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Organization and Summary of " sheetId="6" r:id="rId6"/>
    <s:sheet name="2. Liquidity and Financial Cond" sheetId="7" r:id="rId7"/>
    <s:sheet name="3. Summary of Significant Accou" sheetId="8" r:id="rId8"/>
    <s:sheet name="4. Condensed Consolidated Balan" sheetId="9" r:id="rId9"/>
    <s:sheet name="5. Derivative Liabilities" sheetId="10" r:id="rId10"/>
    <s:sheet name="6. Commitments and Contingencie" sheetId="11" r:id="rId11"/>
    <s:sheet name="7. Stockholders' Equity" sheetId="12" r:id="rId12"/>
    <s:sheet name="8. Stock-Based Compensation" sheetId="13" r:id="rId13"/>
    <s:sheet name="9. Income Taxes" sheetId="14" r:id="rId14"/>
    <s:sheet name="10. Segment and Geographic Info" sheetId="15" r:id="rId15"/>
    <s:sheet name="11. Significant Customer Concen" sheetId="16" r:id="rId16"/>
    <s:sheet name="12. Subsequent Events" sheetId="17" r:id="rId17"/>
    <s:sheet name="3. Summary of Significant Acc18" sheetId="18" r:id="rId18"/>
    <s:sheet name="3. Summary of Significant Acc19" sheetId="19" r:id="rId19"/>
    <s:sheet name="4. Condensed Consolidated Bal20" sheetId="20" r:id="rId20"/>
    <s:sheet name="5. Derivative Liabilities (Tabl" sheetId="21" r:id="rId21"/>
    <s:sheet name="8. Stock-Based Compensation (Ta" sheetId="22" r:id="rId22"/>
    <s:sheet name="10. Segment and Geographic In23" sheetId="23" r:id="rId23"/>
    <s:sheet name="2. Liquidity and Financial Co24" sheetId="24" r:id="rId24"/>
    <s:sheet name="3. Summary of Significant Acc25" sheetId="25" r:id="rId25"/>
    <s:sheet name="3. Summary of Significant Acc26" sheetId="26" r:id="rId26"/>
    <s:sheet name="3. Summary of Significant Acc27" sheetId="27" r:id="rId27"/>
    <s:sheet name="4. Condensed Consolidated Bal28" sheetId="28" r:id="rId28"/>
    <s:sheet name="5. Derivative Liabilities (Deta" sheetId="29" r:id="rId29"/>
    <s:sheet name="5. Derivative Liabilities (De30" sheetId="30" r:id="rId30"/>
    <s:sheet name="6. Commitments and Contingenc31" sheetId="31" r:id="rId31"/>
    <s:sheet name="7. Stock holders' Equity (Detai" sheetId="32" r:id="rId32"/>
    <s:sheet name="8. Stock-Based Compensation (De" sheetId="33" r:id="rId33"/>
    <s:sheet name="8. Stock-Based Compensation (34" sheetId="34" r:id="rId34"/>
    <s:sheet name="8. Stock-Based Compensation (35" sheetId="35" r:id="rId35"/>
    <s:sheet name="8. Stock-Based Compensation (36" sheetId="36" r:id="rId36"/>
    <s:sheet name="10. Segment and Geographic In37" sheetId="37" r:id="rId37"/>
    <s:sheet name="10. Segment and Geographic In38" sheetId="38" r:id="rId38"/>
    <s:sheet name="10. Segment and Geographic In39" sheetId="39" r:id="rId39"/>
    <s:sheet name="11. Significant Customer Conc40" sheetId="40" r:id="rId40"/>
  </s:sheets>
  <s:definedNames/>
  <s:calcPr calcId="124519" calcMode="auto" fullCalcOnLoad="1"/>
</s:workbook>
</file>

<file path=xl/sharedStrings.xml><?xml version="1.0" encoding="utf-8"?>
<sst xmlns="http://schemas.openxmlformats.org/spreadsheetml/2006/main" uniqueCount="378">
  <si>
    <t>Document and Entity Information - shares</t>
  </si>
  <si>
    <t>6 Months Ended</t>
  </si>
  <si>
    <t>Sep. 30, 2015</t>
  </si>
  <si>
    <t>Oct. 29, 2015</t>
  </si>
  <si>
    <t>Document And Entity Information</t>
  </si>
  <si>
    <t>Entity Registrant Name</t>
  </si>
  <si>
    <t>Oculus Innovative Sciences, Inc.</t>
  </si>
  <si>
    <t>Entity Central Index Key</t>
  </si>
  <si>
    <t>Document Type</t>
  </si>
  <si>
    <t>10-Q</t>
  </si>
  <si>
    <t>Document Period End Date</t>
  </si>
  <si>
    <t>Sep. 30,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 $ in Thousands</t>
  </si>
  <si>
    <t>Mar. 31, 2015</t>
  </si>
  <si>
    <t>Current assets:</t>
  </si>
  <si>
    <t>Cash and cash equivalents</t>
  </si>
  <si>
    <t>Accounts receivable, net</t>
  </si>
  <si>
    <t>Inventories, net</t>
  </si>
  <si>
    <t>Prepaid expenses and other current assets</t>
  </si>
  <si>
    <t>Total current assets</t>
  </si>
  <si>
    <t>Property and equipment, net</t>
  </si>
  <si>
    <t>Long-term investment</t>
  </si>
  <si>
    <t>Other assets</t>
  </si>
  <si>
    <t>Total assets</t>
  </si>
  <si>
    <t>Current liabilities:</t>
  </si>
  <si>
    <t>Accounts payable</t>
  </si>
  <si>
    <t>Accrued expenses and other current liabilities</t>
  </si>
  <si>
    <t>Deferred revenue</t>
  </si>
  <si>
    <t>Current portion of long-term debt</t>
  </si>
  <si>
    <t>Derivative liabilities</t>
  </si>
  <si>
    <t>Total current liabilities</t>
  </si>
  <si>
    <t>Deferred revenue, less current portion</t>
  </si>
  <si>
    <t>Total liabilities</t>
  </si>
  <si>
    <t>Commitments and Contingencies (Note 6)</t>
  </si>
  <si>
    <t xml:space="preserve"> </t>
  </si>
  <si>
    <t>Stockholders' Equity</t>
  </si>
  <si>
    <t>Convertible preferred stock, $0.0001 par value; 714,286 shares authorized, none issued and outstanding at September 30, 2015 and March 31, 2015, respectively</t>
  </si>
  <si>
    <t>Common stock, $0.0001 par value; 30,000,000 shares authorized, 16,415,765 and 15,045,080 shares issued and outstanding at September 30, 2015 and March 31, 2015, respectively (Note 12)</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Comprehensive Loss (Unaudited) - USD ($) shares in Thousands, $ in Thousands</t>
  </si>
  <si>
    <t>3 Months Ended</t>
  </si>
  <si>
    <t>Sep. 30, 2014</t>
  </si>
  <si>
    <t>Revenues</t>
  </si>
  <si>
    <t>Product</t>
  </si>
  <si>
    <t>Product licensing fees and royalties</t>
  </si>
  <si>
    <t>Service</t>
  </si>
  <si>
    <t>Total revenues</t>
  </si>
  <si>
    <t>Cost of revenues</t>
  </si>
  <si>
    <t>Total cost of revenues</t>
  </si>
  <si>
    <t>Gross profit</t>
  </si>
  <si>
    <t>Operating expenses</t>
  </si>
  <si>
    <t>Research and development</t>
  </si>
  <si>
    <t>Selling, general and administrative</t>
  </si>
  <si>
    <t>Total operating expenses</t>
  </si>
  <si>
    <t>Loss from operations</t>
  </si>
  <si>
    <t>Interest expense</t>
  </si>
  <si>
    <t>Interest income</t>
  </si>
  <si>
    <t>Gain due to change in fair value of derivative liabilities</t>
  </si>
  <si>
    <t>Other income (expense), net</t>
  </si>
  <si>
    <t>Net loss</t>
  </si>
  <si>
    <t>Net loss per common share: basic and diluted</t>
  </si>
  <si>
    <t>Weighted-average number of shares used in per common share calculations:</t>
  </si>
  <si>
    <t>Basic and diluted</t>
  </si>
  <si>
    <t>Other comprehensive loss, net of tax</t>
  </si>
  <si>
    <t>Foreign currency translation adjustments</t>
  </si>
  <si>
    <t>Comprehensive loss</t>
  </si>
  <si>
    <t>Condensed Consolidated Statements of Cash Flows (Unaudited) - USD ($)</t>
  </si>
  <si>
    <t>Cash flows from operating activities</t>
  </si>
  <si>
    <t>Adjustments to reconcile net loss to net cash used in operating activities:</t>
  </si>
  <si>
    <t>Depreciation and amortization</t>
  </si>
  <si>
    <t>Stock-based compensation</t>
  </si>
  <si>
    <t>Service provider expenses settled with common stock</t>
  </si>
  <si>
    <t>Foreign currency transaction (gain) loss</t>
  </si>
  <si>
    <t>Gain on disposal of property and equipment</t>
  </si>
  <si>
    <t>Changes in operating assets and liabilities:</t>
  </si>
  <si>
    <t>Due from affiliate</t>
  </si>
  <si>
    <t>Net cash used in operating activities</t>
  </si>
  <si>
    <t>Cash flows from investing activities:</t>
  </si>
  <si>
    <t>Purchases of property and equipment</t>
  </si>
  <si>
    <t>Proceeds from sale of long-term investment</t>
  </si>
  <si>
    <t>Long-term deposits</t>
  </si>
  <si>
    <t>Net cash provided by investing activities</t>
  </si>
  <si>
    <t>Cash flows from financing activities:</t>
  </si>
  <si>
    <t>Proceeds from issuance of common stock, net of offering costs</t>
  </si>
  <si>
    <t>Proceeds from exercise of common stock purchase warrants</t>
  </si>
  <si>
    <t>Principal payments on long-term debt</t>
  </si>
  <si>
    <t>Net cash provided by financing activities</t>
  </si>
  <si>
    <t>Effect of exchange rate on cash and cash equivalents</t>
  </si>
  <si>
    <t>Net increase (decrease) in cash and cash equivalents</t>
  </si>
  <si>
    <t>Cash and cash equivalents, beginning of period</t>
  </si>
  <si>
    <t>Cash and cash equivalents, end of period</t>
  </si>
  <si>
    <t>Supplemental disclosure of cash flow information:</t>
  </si>
  <si>
    <t>Cash paid for interest</t>
  </si>
  <si>
    <t>Non-cash operating and financing activities:</t>
  </si>
  <si>
    <t>Issuance of common stock to settle obligation</t>
  </si>
  <si>
    <t>1. Organization and Summary of Significant Accounting Policies</t>
  </si>
  <si>
    <t>Organization, Consolidation and Presentation of Financial Statements [Abstract]</t>
  </si>
  <si>
    <t>Organization Oculus Innovative
Sciences, Inc. (the Company) was incorporated under the laws of the State of California in April 1999 and was reincorporated
under the laws of the State of Delaware in December 2006. The Companys principal office is located in Petaluma, California.
The Company is a global specialty pharmaceutical company that develops, produces, and markets solutions for the treatment of dermatological
conditions and advanced tissue care in the United States and 39 countries around the world. The Company is a specialty pharmaceutical
company that develops and markets solutions for the treatment of dermatological conditions and advanced tissue care. The Companys
products, which are sold throughout the United States and 39 countries around the world, have improved patient outcomes for more
than five million patients globally by reducing infections, itch, pain, scarring, odor and harmful inflammatory responses. Basis of
Presentation The accompanying
unaudited condensed consolidated financial statements as of September 30, 2015 and for the three and six months then ended have
been prepared in accordance with the accounting principles generally accepted in the United States of America for interim financial
information and pursuant to the instructions to Form 10-Q and Article 10 of Regulation S-X of the Securities and Exchange Commission
(SEC) and on the same basis as the Company prepares its annual audited consolidated financial statements. The unaudited
condensed consolidated balance sheet as of September 30, 2015, the condensed consolidated statements of comprehensive loss for
the three and six months ended September 30, 2015 and 2014, and the condensed consolidated statements of cash flows for the six
months ended September 30, 2015 and 2014 are unaudited, but include all adjustments, consisting only of normal recurring adjustments,
which the Company considers necessary for a fair presentation of the financial position, operating results and cash flows for
the periods presented. The results for the three and six months ended September 30, 2015 are not necessarily indicative of results
to be expected for the year ending March 31, 2016 or for any future interim period. The condensed consolidated balance sheet at
March 31, 2015 has been derived from audited consolidated financial statements. However, it does not include all of the information
and notes required by accounting principles generally accepted in the United States of America for complete consolidated financial
statements. The accompanying condensed consolidated financial statements should be read in conjunction with the consolidated financial
statements for the year ended March 31, 2015, and notes thereto included in the Companys annual report on Form 10-K, which
was filed with the SEC on June 16, 2015.</t>
  </si>
  <si>
    <t>2. Liquidity and Financial Condition</t>
  </si>
  <si>
    <t>Liquidity and Financial Condition</t>
  </si>
  <si>
    <t>The Company reported
a net loss of $4,103,000 for the six months ended September 30, 2015. At September 30, 2015 and March 31, 2015, the Companys
accumulated deficit amounted to $146,316,000 and $142,213,000, respectively. The Company had working capital of $10,104,000 and
$7,066,000 as of September 30, 2015 and March 31, 2015, respectively. The Company expects to continue incurring losses for the
foreseeable future and may need to raise additional capital to pursue its product development initiatives, penetrate markets for
the sale of its products and continue as a going concern. Pursuant to an
At-the-Market Issuance Sales Agreement with MLV &amp; Co. LLC dated April 2, 2014, the Company may issue and sell shares of common
stock having an aggregate offering price of up to $9,159,000 from time to time through MLV acting as the Companys sales
agent. During the six months ended September 30, 2015, the Company sold 1,224,100 shares of common stock for gross proceeds of
$2,064,000 and net proceeds of $2,000,000 after deducting commissions and other offering expenses. The Company currently
anticipates that its cash and cash equivalents will be sufficient to meet its working capital requirements to continue its sales
and marketing and research and development efforts through at least twelve months. However, in order to execute the Companys
long-term Microcyn® product development strategy and to penetrate new and existing markets, the Company may need to raise
additional funds through public or private equity offerings, debt financings, corporate collaborations or other means and potentially
reduce operating expenditures. Management believes
that the Company has access to capital resources through possible public or private equity offerings, debt financings, corporate
collaborations or other means. If the Company is unable to secure additional capital, it may be required to curtail its research
and development initiatives and take additional measures to reduce costs in order to conserve its cash.</t>
  </si>
  <si>
    <t>3. Summary of Significant Accounting Policies</t>
  </si>
  <si>
    <t>Accounting Policies [Abstract]</t>
  </si>
  <si>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densed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debt
discounts, valuation of investments, and the estimated amortization periods of upfront product licensing fees received from customers.
Periodically, the Company evaluates and adjusts estimates accordingly. The allowance for doubtful accounts represents probable
credit losses at September 30, 2015 and March 31, 2015 in the amounts of $21,000 and $20,000, respectively. Additionally
at September 30, 2015 and March 31, 2015 the Company has allowances of $308,000 and $183,000, respectively, related to potential
discounts, returns, distributor fees and rebates. The allowances are included in Accounts Receivable, net in the accompanying
condensed consolidated balance sheets. 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loss per share for the six months ended September 30, 2015 and 2014 excludes the potentially dilutive securities summarized
in the table below because their inclusion would be anti-dilutive.
September
30,
2015 2014
Options to purchase common stock 3,701,000 2,754,000
Warrants to purchase common stock 6,337,000 2,034,000
10,038,000 4,788,000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 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its freestanding derivatives, which principally consist of warrants to purchase common stock, satisfied the criteria
for classification as equity instruments, other than certain warrants that contained reset provisions and certain warrants that
required net-cash settlement that the Company classified as derivative liabilities as more fully described in Note 5. Reclassifications Certain prior
period amounts have been reclassified for comparative purposes to conform to the fiscal 2016 presentation. These reclassifications
have no impact on the Companys previously reported net loss. Revenue
Recognition and Accounts Receivable The Company generates
revenue from sales of its products to hospitals, medical centers, doctors, pharmacies, and distributors. The Company sells products
directly to end users and to distributors through various cancelable distribution agreements. The Company also entered into agreements
to license its technology and products. The Company also
provides regulatory compliance testing and quality assurance services to medical device and pharmaceutical companies. The Company records
revenue when (i) persuasive evidence of an arrangement exists, (ii) delivery has occurred, (iii) the fee is fixed
or determinable, and (iv) collectability of the sale is reasonably assured. The Company requires
all product sales to be supported by evidence of a sale transaction that clearly indicates the selling price to the customer,
shipping terms and payment terms. Evidence of an arrangement generally consists of a contract or purchase order approved by the
customer. The Company has ongoing relationships with certain customers from which it customarily accepts orders by telephone in
lieu of purchase orders. The Company recognizes
revenue at the time it receives confirmation that the goods were either tendered at their destination, when shipped FOB
destination, or transferred to a shipping agent, when shipped FOB shipping point. Delivery to the customer
is deemed to have occurred when the customer takes title to the product. Generally, title passes to the customer upon shipment,
but could occur when the customer receives the product based on the terms of the agreement with the customer. The selling prices
of all goods are fixed, and agreed to with the customer, prior to shipment. Selling prices are generally based on established
list prices. The Company does not customarily permit customers to return any products for monetary refunds or credit against completed
or future sales. The Company may, from time to time, replace expired goods on a discretionary basis. The Company records these
types of adjustments, when made, as a reduction of revenue. Additionally, distribution fees are paid to certain wholesale distributors
based on contractually determined rates. The Company accrues the fee on shipment to the respective wholesale distributors and
recognizes the fee as a reduction of revenue in the same period the related revenue is recognized. The Company also offers cash
discounts to certain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Additionally, the Company participates in certain rebate programs
which provide discounted prescriptions to qualified patients. The Company contracts a third-party to administer the program. The
Company estimates and accrues for future rebates based on historical data for rebate redemption rates and the historical value
of redemptions. Rebates are recognized as a reduction of revenue in the same period the related revenue is recognized. The Company
evaluates the creditworthiness of new customers and monitors the creditworthiness of its existing customers to determine whether
an event or changes in their financial circumstances would raise doubt as to the collectability of a sale at the time in which
a sale is made. Payment terms on sales made in the United States are generally 30 days and internationally, generally range
from 30 days to 90 days. In the event
a sale is made to a customer under circumstances in which collectability is not reasonably assured, the Company either requires
the customer to remit payment prior to shipment or defers recognition of the revenue until payment is received. The Company maintains
a reserve for amounts which may not be collectible due to risk of credit losses. Additionally,
the Company defers recognition of revenue related to distributors that are unable to provide inventory or product sell-through
reports on a timely basis, until payment is received. The Company believes the receipt of payment is the best indication of product
sell-through. When the Company
receives letters of credit and the terms of the sale provide for no right of return except to replace defective product, revenue
is recognized when the letter of credit becomes effective and the product is shipped. Product license
revenue is generated through agreements with strategic partners for the commercialization of Microcyn® products. The terms
of the agreements sometimes include non-refundable upfront fees. The Company analyzes multiple element arrangements to determine
whether the elements can be separated. Analysis is performed at the inception of the arrangement and as each product is delivered.
If a product or service is not separable, the combined deliverables are accounted for as a single unit of accounting and recognized
over the performance obligation period. When appropriate,
the Company defers recognition of non-refundable upfront fees. If the Company has continuing performance obligations then such
up-front fees are deferred and recognized over the period of continuing involvement. The Company recognizes
royalty revenues from licensed products upon the sale of the related products. Revenue from
consulting contracts is recognized as services are provided. Revenue from testing contracts is recognized as tests are completed
and a final report is sent to the customer. Inventories Inventories are
stated at the lower of cost, cost being determined on a standard cost basis (which approximates actual cost on a first-in, first-out
basis), or market.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reserves to reduce the carrying amounts of inventories to their net realizable value in
the amounts of $129,000 and $87,000 at September 30, 2015 and March 31, 2015, respectively, which is included in cost of product
revenues on the Companys accompanying condensed consolidated statements of comprehensive loss. Income
Taxes The Company is
required to determine the aggregate amount of income tax expense or loss based upon tax statutes in jurisdictions in which it
conducts business. In making these estimates, the Company adjusts its results determined in accordance with generally accepted
accounting principles for items that are treated differently by the applicable taxing authorities. Deferred tax assets and liabilities
resulting from these differences are reflected on its balance sheet for temporary differences in loss and credit carryforwards
that will reverse in subsequent years. The Company also establishes a valuation allowance against deferred tax assets when it
is more likely than not that some or all of the deferred tax assets will not be realized. Valuation allowances are based, in part,
on predictions that management must make as to the results in future periods. The outcome of events could differ over time which
would require that the Company makes changes in its valuation allowance. Financial
Assets and Liabilities Financial instruments,
including cash and cash equivalents, accounts receivable, accounts payable and accrued liabilities are carried at cost, which
management believes approximates fair value due to the short-term nature of these instruments. The fair value of capital lease
obligations and equipment loans approximates their carrying amounts as a market rate of interest is attached to their repayment.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quoted prices for identical or similar instruments in markets
that are not active; and model-derived valuations in which all significant inputs and significant value drivers are observable
in active markets. Level 3 
inputs that are unobservable (for example cash flow modeling inputs based on assumptions)
Fair Value Measurements
at September 30, 2015 Using
Total Quoted
prices in active markets for identical assets
(Level 1) Significant
other observable inputs
(Level 2) Significant
other unobservable inputs (Level
3)
Liabilities:
Derivative liabilities  warrants $ 5,000   $ 5,000
Fair Value Measurements at March 31, 2015 Using
Total Quoted
prices in active markets for identical assets (Level 1) Significant
other observable inputs (Level 2) Significant
other unobservable inputs (Level 3)
Liabilities:
Derivative liabilities  warrants $ 11,000   $ 11,000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Black-Scholes option valuation model to value Level 3 derivatives at inception and on subsequent valuation dates. This model
incorporates transaction details such as the Companys stock price, contractual terms, maturity, risk free rates, as well
as volatility. A significant decrease in the volatility or a significant decrease in the Companys stock price, in isolation,
would result in a significantly lower fair value measurement. Changes in the values of the derivative liabilities are recorded
in Loss (gain) due to change in fair value of derivative liabilities in the Companys condensed consolidated
statements of comprehensive loss. As of September
30, 2015 and March 31, 2015, there were no transfers in or out of Level 3 from other levels in the fair value hierarchy. Long-Term
Investments The Company accounted
for its ownership of shares of Ruthigen, Inc. (Ruthigen) common stock at cost in accordance with Accounting Standards
Codification (ASC) 325-20 as a result of (a) the restrictions on voting the shares held, (b) the Company having
no representation on the Ruthigen Board of Directors, (c) the Companys inability to set policy at Ruthigen (d) the Company
having no further commitments for funding the operations of Ruthigen and (e) the restrictions on transferability of its shares. The Companys
long-term investments consisted of the Companys ownership of 1,650,000 shares of Ruthigen common stock at March 31, 2015.
During the six months ended September 30, 2015, the Company sold its remaining 1,650,000 shares of Ruthigen common stock for proceeds
of $4,537,500 pursuant to a securities purchase agreement with several investors. Additionally, during the six months ended September
30, 2015, the Company paid a $165,000 banker fee related to the sale transaction. Subsequent Events Management has
evaluated subsequent events or transactions occurring through the date the condensed consolidated financial statements were issued
(Note 12). Recent
Accounting Pronouncements Accounting standards
that have been issued or proposed by the Financial Accounting Standards Board (FASB), SEC and/or other standards-setting
bodies that do not require adoption until a future date are not expected to have a material impact on the condensed consolidated
financial statements upon adoption.</t>
  </si>
  <si>
    <t>4. Condensed Consolidated Balance Sheets</t>
  </si>
  <si>
    <t>Balance Sheet Related Disclosures [Abstract]</t>
  </si>
  <si>
    <t xml:space="preserve">Inventories,
net Inventories,
net consist of the following:
September 30, March 31,
2015 2015
Raw materials $ 973,000 $ 865,000
Finished goods 697,000 537,000
$ 1,670,000 $ 1,402,000 </t>
  </si>
  <si>
    <t>5. Derivative Liabilities</t>
  </si>
  <si>
    <t>Derivative Instruments and Hedging Activities Disclosure [Abstract]</t>
  </si>
  <si>
    <t xml:space="preserve">The Company deems
financial instruments, which require net-cash settlement, as either an asset or a liability. The common stock purchase warrants
issued in conjunction with the Companys December 9, 2013 and February 26, 2014 registered direct offerings contain net-cash
settlement features, which give the warrant holder the right to a net-cash settlement in the event certain transactions occur.
Pursuant to the terms of the warrants, if such a transaction occurs, the warrant holder will be entitled to a net-cash settlement
value calculated using the Black-Scholes valuation model using an expected volatility equal to the greater of 100% and the 30
day volatility obtained from the HVT function on Bloomberg, a historical volatility calculator, an expected term equal to the
remaining term of the warrants, and applicable risk-free interest rate corresponding to the U.S. Treasury. The derivative
liabilities relating to the warrants with net-cash settlement provisions were valued using the Black-Scholes option valuation
model and the following assumptions on the following dates:
Measurement Date Warrants Remaining Contract Term in Years Exercise Price Volatility Risk-free Interest Rate Fair Value
Warrant
Placement Agent Warrants March 31, 2015 16,500 1.09 $ 5.00 100% 0.26% $ 1,000
Investor - Series A Warrants March 31, 2015 1,000 0.41 $ 3.00 100% 0.14% 
Investor - Series B Warrants March 31, 2015 1,400,000 0.41 $ 3.63 100% 0.14% 5,000
Placement Agent Warrants March 31, 2015 69,037 1.09 $ 3.00 100% 0.26% 5,000
$ 11,000
Warrant
Placement Agent Warrants June 30, 2015 16,500 0.84 $ 5.00 143% 0.28% $ 5,000
Investor - Series A Warrants June 30, 2015 1,000 0.16 $ 3.00 143% 0.01% 
Investor - Series B Warrants June 30, 2015 1,400,000 0.16 $ 3.63 143% 0.01% 35,000
Placement Agent Warrants June 30, 2015 69,037 0.84 $ 3.00 143% 0.28% 30,000
$ 70,000
Warrant
Placement Agent Warrants September 30, 2015 16,500 0.59 $ 5.00 100% 0.08% $ 
Placement Agent Warrants September 30, 2015 69,037 0.59 $ 3.00 100% 0.08% 5,000
$ 5,000 The following table sets forth
a summary of the changes in the fair value of our Level 3 financial liabilities that are measured at fair value on a recurring
basis:
Three
Months Ended September
30, Six
Months Ended September
30,
2015 2014 2015 2014
Beginning balance $ 70,000 $ 1,697,000 $ 11,000 $ 3,175,000
Mark to market net unrealized gain (65,000 ) $ (841,000 ) $ (6,000 ) $ (2,319,000 )
Ending balance $ 5,000 $ 856,000 $ 5,000 $ 856,000 </t>
  </si>
  <si>
    <t>6. Commitments and Contingencies</t>
  </si>
  <si>
    <t>Commitments and Contingencies Disclosure [Abstract]</t>
  </si>
  <si>
    <t xml:space="preserve">Legal Matters The Company,
on occasion, may be involved in legal matters arising in the ordinary course of its business including matters involving proprietary
technology. While management believes that such matters are currently insignificant, matters arising in the ordinary course of
business for which the Company is or could become involved in litigation may have a material adverse effect on its business, financial
condition or results of operations. Employment
Agreements As of September
30, 2015, the Company had employment agreements in place with four of its key executives. The agreements provide, among other
things, for the payment of nine to twenty-four months of severance compensation for terminations under certain circumstances.
With respect to these agreements, at September 30, 2015, potential severance amounted to $1,097,000 and aggregated annual salaries
amounted to $944,000. </t>
  </si>
  <si>
    <t>7. Stockholders' Equity</t>
  </si>
  <si>
    <t>Authorized
Capital The Company is
authorized to issue up to 30,000,000 shares of common stock with a par value of $0.0001 per share and 714,286 shares of convertible
preferred stock with a par value of $0.0001 per share (Note 12) On June 29, 2015,
the stockholders of the Company approved a reverse stock split of the Companys outstanding common stock and to proportionally
decrease the total number of shares that the Company is authorized to issue at a whole number ratio in the range of 1-for-5 to
1-for-9, such ratio to be determined in the discretion of the Companys Board of Directors, and authorized the Companys
Board of Directors to effect the reverse stock split, if in their judgment it is necessary, at any time until June 29, 2016, upon
which date the resolution lapses. To date, no reverse stock split has been authorized by the Board of Directors. Sale of
Common Stock Pursuant to an
At-the-Market Issuance Sales Agreement with MLV &amp; Co. LLC dated April 2, 2014, the Company may issue and sell shares of common
stock having an aggregate offering price of up to $9,159,000 from time to time through MLV acting as the Companys sales
agent. During the three months ended September 30, 2015, the Company sold 724,100 shares of common stock for gross proceeds of
$1,157,000 and net proceeds of $1,121,000 after deducting commissions and other offering expenses. During the six months ended
September 30, 2015, the Company sold 1,224,100 shares of common stock for gross proceeds of $2,064,000 and net proceeds of $2,000,000
after deducting commissions and other offering expenses. Common Stock Issued to Settle
Fees for Services Provided On April 24,
2009, the Company entered into an agreement with Advocos LLC, a contract sales organization that serves as part of the Companys
sales force, for the sale of the Companys wound care products in the United States. Pursuant to the agreement, the Company
agreed to pay the contract sales organization a monthly fee and potential bonuses that will be based on achievement of certain
levels of sales. The Company agreed to issue the contract sales organization cash or shares of common stock to settle fees for
its services. During the six months ended September 30, 2015, the Company issued 135,485 shares of common stock, with a fair market
value of $203,000, in connection with this agreement. The Company has determined that the fair value of the common stock was more
readily determinable than the fair value of the services rendered. During the six months ended September 30, 2015, the Company
recorded $107,000 of expense related to stock issued pursuant to this agreement and settled $96,000 of fees accrued in prior periods.
The expense was recorded as selling, general and administrative expense in the accompanying condensed consolidated statement of
comprehensive loss for the six months ended September 30, 2015. During the three months ended September 30, 2015, the Company
did not record any expense related to the issuance of common stock in connection with this agreement.</t>
  </si>
  <si>
    <t>8. Stock-Based Compensation</t>
  </si>
  <si>
    <t>Share-based Compensation Arrangement by Share-based Payment Award, Additional General Disclosures [Abstract]</t>
  </si>
  <si>
    <t>On June 1, 2015,
the Board of Directors of the Company approved an increase of 250,000 shares authorized for issuance under the 2006 Stock Plan
as of April 1, 2015, and an increase of 2,256,762 shares authorized for issuance under the 2011 Stock Plan as of April 1, 2015. The Companys
Compensation Committee approved a short-term performance based bonus program for fiscal 2016 with predetermined objectives related
to revenue and expense targets. In the event the fiscal 2016 objectives are met, eighty-percent of the options will vest on June
30, 2016. The remaining twenty-percent of the stock options will vest at the discretion of the Companys Compensation Committee
on June 30, 2016. In the event the objectives are not met the stock options will expire unvested. On August 21, 2015, certain
executives and senior managers were granted an aggregate of 377,500 stock options in connection with this program. The stock options
have an exercise price of $1.16 and if they vest will expire ten years from the date of grant. The Company approved
a long-term market-based stock option bonus program for senior managers. Vesting of the stock options granted as part of this
program is contingent upon the achievement of four separate target stock prices. The market-based options vest based on the 30
trading day trailing average of the stock price of the Companys common stock with options vesting in 25% increments at
each of the target stock prices. On the last day of each quarter, the chief executive officer and/or chief financial officer will
determine if any of the target stock prices have been met by evaluating the period between the quarter end date and the grant
date of the option. In the event that a target stock price has been met, the senior manager will be notified that such options
have vested. At the end of 5 years from the date of the grant, if the stock target prices have not been met, then the unvested
portion of the option will expire. On August 21, 2015, certain executives and senior managers were granted an aggregate of 118,750
stock options in connection with this program. The stock options have an exercise price of $1.16 and if they vest will expire
ten years from the date of grant. It was determined by the Company that achievement of the performance conditions by each employee
is probable. The Company issues
service, performance and market-based stock options to employees and non-employees. The Company estimates the fair value of service
and performance stock option awards using the Black-Scholes option pricing model. The Company estimates the fair value of market-based
stock option awards using a Monte-Carlo simulation. Compensation expense for stock option awards is amortized on a straight-line
basis over the awards vesting period. Compensation expense includes the impact of an estimate for forfeitures for all stock
options. The Company estimates
forfeitures based on historical experience and reduces compensation expense accordingly. The estimated forfeiture rates used during
the six months ended September 30, 2014 ranged from 0.27% to 0.37%. The estimated forfeiture rates used during the six months
ended September 30, 2015 ranged from 1.18% to 1.81%. The expected
term of stock option awards represents the average period the stock options are expected to remain outstanding. The expected term
for service and performance awards is based on the expected term calculated using the approach prescribed by the SECs
Staff Accounting Bulletin No. 110 for plain vanilla options. The expected term for market-based stock option
awards is based on the expected term calculated using a Monte-Carlo simulation. The expected stock price volatility for the Companys
stock options was determined by using an average of the historical volatilities of the Company and its industry peers for non-employee
grants and was determined by using the historical volatilities of the Company for employee options. The Company will continue
to analyze the stock price volatility and expected term assumptions as more data for the Companys common stock and exercise
patterns become available. The risk-free interest rate assumption is based on the U.S. Treasury instruments whose term was consistent
with the expected term of the Companys stock options. The expected dividend assumption is based on the Companys
history and expectation of dividend payouts. The fair value
of service and performance stock options granted was calculated using the Black-Scholes option-pricing model and the fair value
of market-based stock options was calculated using a Monte-Carlo simulation. The Company fair values were calculated using the
following weighted-average assumptions:
Three Months Ended September
30, Six
Months Ended September
30,
2015 2014 2015 2014
Expected life 5.95
years 8.90
years 6.32
years 5.89
years
Risk-free interest rate 1.62% 2.32% 1.66% 1.42%
Dividend yield 0.00% 0.00% 0.00% 0.00%
Volatility 89% 98% 89% 86%
Fair value of options granted $ 0.85 $ 2.39 $ 0.88 $ 2.10 Stock-based compensation
expense is as follows:
Three Months Six Months
Ended Ended
September
30, September
30,
2015 2014 2015 2014
Cost of service revenue $ 62,000 $ 59,000 $ 117,000 $ 123,000
Research and development 88,000 82,000 161,000 178,000
Selling, general and administrative 342,000 315,000 626,000 606,000
Total stock-based compensation $ 492,000 $ 456,000 $ 904,000 $ 907,000 A summary of
all option activity as of September 30, 2015 and changes during the six months then ended is presented below:
Number
of Shares Weighted- Average Exercise
Price Weighted- Average Contractual
Term Aggregate Intrinsic Value
Outstanding at April 1, 2015 2,877,000 $ 6.96
Options granted 1,167,000 1.18
Options exercised  
Options forfeited (50,000 ) (3.37 )
Options expired (293,000 ) (12.04 )
Outstanding at September 30, 2015 3,701,000 $ 4.78 8.29 $ 157,000
Exercisable at September 30, 2015 1,687,000 $ 7.75 7.13 $ 29,000
Options available for grant as of September 30, 2015 3,125,000 The aggregate
intrinsic value is calculated as the difference between the exercise price of the underlying stock options and the fair value
of the Companys common stock ($1.29) for stock options. At September
30, 2015, there were unrecognized compensation costs of $2,813,000 related to stock options which is expected to be recognized
over a weighted-average amortization period of 1.62 years. The Company did not capitalize any
cost associated with stock-based compensation. The Company issues new shares of common
stock upon exercise of stock options. No income tax
benefit has been recognized relating to stock-based compensation expense and no tax benefits have been realized from exercised
stock options.</t>
  </si>
  <si>
    <t>9. Income Taxes</t>
  </si>
  <si>
    <t>Income Tax Disclosure [Abstract]</t>
  </si>
  <si>
    <t xml:space="preserve">The Company has
completed a study to assess whether a change in control has occurred or whether there have been multiple changes of control since
the Companys formation. The Company determined, based on the results of the study, no change in control occurred for purposes
of Internal Revenue Code section 382. The Company, after considering all available evidence, fully reserved its deferred tax assets
since it is more likely than not, such benefits, will not be realized in future periods. The Company incurred losses for both
financial reporting and income tax purposes for the year ended March 31, 2015. Accordingly, the Company is continuing to fully
reserve for its deferred tax assets. The Company will continue to evaluate its deferred tax assets to determine whether any changes
in circumstances could affect the realization of their future benefit. If it is determined in future periods that portions of
the Companys deferred income tax assets satisfy the realization standards, the valuation allowance will be reduced accordingly. As a result of
certain realization requirements of Accounting Standards Codification Topic 718, the Companys deferred tax assets and liabilities
do not include certain deferred tax assets at September 30, 2015 that arose directly from tax deductions related to equity compensation
in excess of compensation recognized for financial reporting purposes. Equity will be increased by approximately $533,000
if and when such deferred tax assets are ultimately realized. </t>
  </si>
  <si>
    <t>10. Segment and Geographic Information</t>
  </si>
  <si>
    <t>Segment Reporting [Abstract]</t>
  </si>
  <si>
    <t>The Company generates
product revenues from wound care products that are sold into the human and animal healthcare markets, and the Company generates
service revenues from laboratory testing services, which are provided to medical device manufacturers. The Company operates
a single segment business for product revenues, which consists of three geographical sales territories as follows:
Three Months Six Months
Ended Ended
September 30, September 30,
Geographic region 2015 2014 2015 2014
United States $ 1,186,000 $ 356,000 $ 1,973,000 $ 711,000
Latin America 1,266,000 1,167,000 2,824,000 2,260,000
Europe and Rest of World 952,000 553,000 1,523,000 1,226,000
3,404,000 2,076,000 6,320,000 4,197,000
Product license fees and royalties 339,000 997,000 786,000 2,046,000
Total product related revenues $ 3,743,000 $ 3,073,000 7,106,000 6,243,000 The following table shows the Companys
product license fees and royalties revenues by partner:
Three Months Six Months
Ended Ended
September 30, September 30,
Partner 2015 2014 2015 2014
Exeltis (formerly Quinnova) $ 103,000 $ 161,000 $ 157,000 $ 307,000
Innovacyn 9,000 459,000 29,000 987,000
Laboratorios Sanfer (formerly More Pharma) 227,000 377,000 600,000 752,000
Total product license fees and royalties $ 339,000 $ 997,000 786,000 2,046,000 The Companys
service revenues amounted to $311,000 and $191,000 for the three months ended September 30, 2015 and 2014, respectively. The Companys
service revenues amounted to $628,000 and $413,000 for the six months ended September 30, 2015 and 2014, respectively.</t>
  </si>
  <si>
    <t>11. Significant Customer Concentrations</t>
  </si>
  <si>
    <t>Significant Customer Concentrations</t>
  </si>
  <si>
    <t>For the three
months ended September 30, 2015, one customer represented 37% of net revenue. For the three months ended September 30, 2014, one
customer represented 47% of net revenue and one customer represented 14% of net revenue. For the six months
ended September 30, 2015, one customer represented 44% of net revenue. For the six months ended September 30, 2014, one customer
represented 45% of net revenue and one customer represented 15% of net revenue. At September
30, 2015, one customer represented 40%, and one customer represented 12%, and one customer represented 10% of the net accounts
receivable balance. At March 31, 2015, one customer represented 56%, and one customer represented 14% of the net accounts receivable
balance.</t>
  </si>
  <si>
    <t>12. Subsequent Events</t>
  </si>
  <si>
    <t>Subsequent Events [Abstract]</t>
  </si>
  <si>
    <t xml:space="preserve">Increase
in Authorized Shares Effective October
22, 2015, the Company increased its authorized share capital to 60,000,000 shares of common stock, $0.0001 par value per share
by filing a certificate of amendment with the Secretary of State of Delaware. The share increase was approved by the Companys
stockholders at the 2015 Annual Meeting of Stockholders on October 9, 2015. </t>
  </si>
  <si>
    <t>3. Summary of Significant Accounting Policies (Policies)</t>
  </si>
  <si>
    <t>Use of Estimates</t>
  </si>
  <si>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densed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debt
discounts, valuation of investments, and the estimated amortization periods of upfront product licensing fees received from customers.
Periodically, the Company evaluates and adjusts estimates accordingly. The allowance for doubtful accounts represents probable
credit losses at September 30, 2015 and March 31, 2015 in the amounts of $21,000 and $20,000, respectively. Additionally
at September 30, 2015 and March 31, 2015 the Company has allowances of $308,000 and $183,000, respectively, related to potential
discounts, returns, distributor fees and rebates. The allowances are included in Accounts Receivable, net in the accompanying
condensed consolidated balance sheets.</t>
  </si>
  <si>
    <t>Net Loss per Share</t>
  </si>
  <si>
    <t xml:space="preserve">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loss per share for the six months ended September 30, 2015 and 2014 excludes the potentially dilutive securities summarized
in the table below because their inclusion would be anti-dilutive.
September
30,
2015 2014
Options to purchase common stock 3,701,000 2,754,000
Warrants to purchase common stock 6,337,000 2,034,000
10,038,000 4,788,000 </t>
  </si>
  <si>
    <t>Common Stock Purchase Warrants and Other Derivative Financial Instruments</t>
  </si>
  <si>
    <t>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 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its freestanding derivatives, which principally consist of warrants to purchase common stock, satisfied the criteria
for classification as equity instruments, other than certain warrants that contained reset provisions and certain warrants that
required net-cash settlement that the Company classified as derivative liabilities as more fully described in Note 5.</t>
  </si>
  <si>
    <t>Reclassifications</t>
  </si>
  <si>
    <t>Reclassifications Certain prior
period amounts have been reclassified for comparative purposes to conform to the fiscal 2016 presentation. These reclassifications
have no impact on the Companys previously reported net loss.</t>
  </si>
  <si>
    <t>Revenue Recognition and Accounts Receivable</t>
  </si>
  <si>
    <t>Revenue
Recognition and Accounts Receivable The Company generates
revenue from sales of its products to hospitals, medical centers, doctors, pharmacies, and distributors. The Company sells products
directly to end users and to distributors through various cancelable distribution agreements. The Company also entered into agreements
to license its technology and products. The Company also
provides regulatory compliance testing and quality assurance services to medical device and pharmaceutical companies. The Company records
revenue when (i) persuasive evidence of an arrangement exists, (ii) delivery has occurred, (iii) the fee is fixed
or determinable, and (iv) collectability of the sale is reasonably assured. The Company requires
all product sales to be supported by evidence of a sale transaction that clearly indicates the selling price to the customer,
shipping terms and payment terms. Evidence of an arrangement generally consists of a contract or purchase order approved by the
customer. The Company has ongoing relationships with certain customers from which it customarily accepts orders by telephone in
lieu of purchase orders. The Company recognizes
revenue at the time it receives confirmation that the goods were either tendered at their destination, when shipped FOB
destination, or transferred to a shipping agent, when shipped FOB shipping point. Delivery to the customer
is deemed to have occurred when the customer takes title to the product. Generally, title passes to the customer upon shipment,
but could occur when the customer receives the product based on the terms of the agreement with the customer. The selling prices
of all goods are fixed, and agreed to with the customer, prior to shipment. Selling prices are generally based on established
list prices. The Company does not customarily permit customers to return any products for monetary refunds or credit against completed
or future sales. The Company may, from time to time, replace expired goods on a discretionary basis. The Company records these
types of adjustments, when made, as a reduction of revenue. Additionally, distribution fees are paid to certain wholesale distributors
based on contractually determined rates. The Company accrues the fee on shipment to the respective wholesale distributors and
recognizes the fee as a reduction of revenue in the same period the related revenue is recognized. The Company also offers cash
discounts to certain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 Additionally, the Company participates in certain rebate programs
which provide discounted prescriptions to qualified patients. The Company contracts a third-party to administer the program. The
Company estimates and accrues for future rebates based on historical data for rebate redemption rates and the historical value
of redemptions. Rebates are recognized as a reduction of revenue in the same period the related revenue is recognized. The Company
evaluates the creditworthiness of new customers and monitors the creditworthiness of its existing customers to determine whether
an event or changes in their financial circumstances would raise doubt as to the collectability of a sale at the time in which
a sale is made. Payment terms on sales made in the United States are generally 30 days and internationally, generally range
from 30 days to 90 days. In the event
a sale is made to a customer under circumstances in which collectability is not reasonably assured, the Company either requires
the customer to remit payment prior to shipment or defers recognition of the revenue until payment is received. The Company maintains
a reserve for amounts which may not be collectible due to risk of credit losses. Additionally,
the Company defers recognition of revenue related to distributors that are unable to provide inventory or product sell-through
reports on a timely basis, until payment is received. The Company believes the receipt of payment is the best indication of product
sell-through. When the Company
receives letters of credit and the terms of the sale provide for no right of return except to replace defective product, revenue
is recognized when the letter of credit becomes effective and the product is shipped. Product license
revenue is generated through agreements with strategic partners for the commercialization of Microcyn® products. The terms
of the agreements sometimes include non-refundable upfront fees. The Company analyzes multiple element arrangements to determine
whether the elements can be separated. Analysis is performed at the inception of the arrangement and as each product is delivered.
If a product or service is not separable, the combined deliverables are accounted for as a single unit of accounting and recognized
over the performance obligation period. When appropriate,
the Company defers recognition of non-refundable upfront fees. If the Company has continuing performance obligations then such
up-front fees are deferred and recognized over the period of continuing involvement. The Company recognizes
royalty revenues from licensed products upon the sale of the related products. Revenue from
consulting contracts is recognized as services are provided. Revenue from testing contracts is recognized as tests are completed
and a final report is sent to the customer.</t>
  </si>
  <si>
    <t>Inventories</t>
  </si>
  <si>
    <t>Inventories Inventories are
stated at the lower of cost, cost being determined on a standard cost basis (which approximates actual cost on a first-in, first-out
basis), or market.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reserves to reduce the carrying amounts of inventories to their net realizable value in
the amounts of $129,000 and $87,000 at September 30, 2015 and March 31, 2015, respectively, which is included in cost of product
revenues on the Companys accompanying condensed consolidated statements of comprehensive loss.</t>
  </si>
  <si>
    <t>Income Taxes</t>
  </si>
  <si>
    <t>Income
Taxes The Company is
required to determine the aggregate amount of income tax expense or loss based upon tax statutes in jurisdictions in which it
conducts business. In making these estimates, the Company adjusts its results determined in accordance with generally accepted
accounting principles for items that are treated differently by the applicable taxing authorities. Deferred tax assets and liabilities
resulting from these differences are reflected on its balance sheet for temporary differences in loss and credit carryforwards
that will reverse in subsequent years. The Company also establishes a valuation allowance against deferred tax assets when it
is more likely than not that some or all of the deferred tax assets will not be realized. Valuation allowances are based, in part,
on predictions that management must make as to the results in future periods. The outcome of events could differ over time which
would require that the Company makes changes in its valuation allowance.</t>
  </si>
  <si>
    <t>Financial Assets and Liabilities</t>
  </si>
  <si>
    <t>Financial
Assets and Liabilities Financial instruments,
including cash and cash equivalents, accounts receivable, accounts payable and accrued liabilities are carried at cost, which
management believes approximates fair value due to the short-term nature of these instruments. The fair value of capital lease
obligations and equipment loans approximates their carrying amounts as a market rate of interest is attached to their repayment.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quoted prices for identical or similar instruments in markets
that are not active; and model-derived valuations in which all significant inputs and significant value drivers are observable
in active markets. Level 3 
inputs that are unobservable (for example cash flow modeling inputs based on assumptions)
Fair Value Measurements
at September 30, 2015 Using
Total Quoted
prices in active markets for identical assets
(Level 1) Significant
other observable inputs
(Level 2) Significant
other unobservable inputs (Level
3)
Liabilities:
Derivative liabilities  warrants $ 5,000   $ 5,000
Fair Value Measurements at March 31, 2015 Using
Total Quoted
prices in active markets for identical assets (Level 1) Significant
other observable inputs (Level 2) Significant
other unobservable inputs (Level 3)
Liabilities:
Derivative liabilities  warrants $ 11,000   $ 11,000 Level 3 liabilities
are valued using unobservable inputs to the valuation methodology that are significant to the measurement of the fair value of
th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Black-Scholes option valuation model to value Level 3 derivatives at inception and on subsequent valuation dates. This model
incorporates transaction details such as the Companys stock price, contractual terms, maturity, risk free rates, as well
as volatility. A significant decrease in the volatility or a significant decrease in the Companys stock price, in isolation,
would result in a significantly lower fair value measurement. Changes in the values of the derivative liabilities are recorded
in Loss (gain) due to change in fair value of derivative liabilities in the Companys condensed consolidated
statements of comprehensive loss. As of September
30, 2015 and March 31, 2015, there were no transfers in or out of Level 3 from other levels in the fair value hierarchy.</t>
  </si>
  <si>
    <t>Long-Term Investments</t>
  </si>
  <si>
    <t>Long-Term
Investments The Company accounted
for its ownership of shares of Ruthigen, Inc. (Ruthigen) common stock at cost in accordance with Accounting Standards
Codification (ASC) 325-20 as a result of (a) the restrictions on voting the shares held, (b) the Company having
no representation on the Ruthigen Board of Directors, (c) the Companys inability to set policy at Ruthigen (d) the Company
having no further commitments for funding the operations of Ruthigen and (e) the restrictions on transferability of its shares. The Companys
long-term investments consisted of the Companys ownership of 1,650,000 shares of Ruthigen common stock at March 31, 2015.
During the six months ended September 30, 2015, the Company sold its remaining 1,650,000 shares of Ruthigen common stock for proceeds
of $4,537,500 pursuant to a securities purchase agreement with several investors. Additionally, during the six months ended September
30, 2015, the Company paid a $165,000 banker fee related to the sale transaction.</t>
  </si>
  <si>
    <t>Subsequent Events</t>
  </si>
  <si>
    <t>Subsequent Events Management has
evaluated subsequent events or transactions occurring through the date the condensed consolidated financial statements were issued
(Note 12).</t>
  </si>
  <si>
    <t>Recent Accounting Pronouncements</t>
  </si>
  <si>
    <t>Recent
Accounting Pronouncements Accounting standards
that have been issued or proposed by the Financial Accounting Standards Board (FASB), SEC and/or other standards-setting
bodies that do not require adoption until a future date are not expected to have a material impact on the condensed consolidated
financial statements upon adoption.</t>
  </si>
  <si>
    <t>3. Summary of Significant Accounting Policies (Tables)</t>
  </si>
  <si>
    <t>Potentially dilutive securities</t>
  </si>
  <si>
    <t xml:space="preserve">September
30,
2015 2014
Options to purchase common stock 3,701,000 2,754,000
Warrants to purchase common stock 6,337,000 2,034,000
10,038,000 4,788,000 </t>
  </si>
  <si>
    <t>Fair value measurements</t>
  </si>
  <si>
    <t xml:space="preserve">Fair Value Measurements
at September 30, 2015 Using
Total Quoted
prices in active markets for identical assets
(Level 1) Significant
other observable inputs
(Level 2) Significant
other unobservable inputs (Level
3)
Liabilities:
Derivative liabilities  warrants $ 5,000   $ 5,000
Fair Value Measurements at March 31, 2015 Using
Total Quoted
prices in active markets for identical assets (Level 1) Significant
other observable inputs (Level 2) Significant
other unobservable inputs (Level 3)
Liabilities:
Derivative liabilities  warrants $ 11,000   $ 11,000 </t>
  </si>
  <si>
    <t>4. Condensed Consolidated Balance Sheets (Tables)</t>
  </si>
  <si>
    <t xml:space="preserve">September 30, March 31,
2015 2015
Raw materials $ 973,000 $ 865,000
Finished goods 697,000 537,000
$ 1,670,000 $ 1,402,000 </t>
  </si>
  <si>
    <t>5. Derivative Liabilities (Tables)</t>
  </si>
  <si>
    <t>Valuation Assumptions</t>
  </si>
  <si>
    <t>Measurement Date Warrants Remaining Contract Term in Years Exercise Price Volatility Risk-free Interest Rate Fair Value
Warrant
Placement Agent Warrants March 31, 2015 16,500 1.09 $ 5.00 100% 0.26% $ 1,000
Investor - Series A Warrants March 31, 2015 1,000 0.41 $ 3.00 100% 0.14% 
Investor - Series B Warrants March 31, 2015 1,400,000 0.41 $ 3.63 100% 0.14% 5,000
Placement Agent Warrants March 31, 2015 69,037 1.09 $ 3.00 100% 0.26% 5,000
$ 11,000
Warrant
Placement Agent Warrants June 30, 2015 16,500 0.84 $ 5.00 143% 0.28% $ 5,000
Investor - Series A Warrants June 30, 2015 1,000 0.16 $ 3.00 143% 0.01% 
Investor - Series B Warrants June 30, 2015 1,400,000 0.16 $ 3.63 143% 0.01% 35,000
Placement Agent Warrants June 30, 2015 69,037 0.84 $ 3.00 143% 0.28% 30,000
$ 70,000
Warrant
Placement Agent Warrants September 30, 2015 16,500 0.59 $ 5.00 100% 0.08% $ 
Placement Agent Warrants September 30, 2015 69,037 0.59 $ 3.00 100% 0.08% 5,000
$ 5,000</t>
  </si>
  <si>
    <t>Changes in fair value of Level 3 financial liabilities recurring basis</t>
  </si>
  <si>
    <t xml:space="preserve">Three
Months Ended September
30, Six
Months Ended September
30,
2015 2014 2015 2014
Beginning balance $ 70,000 $ 1,697,000 $ 11,000 $ 3,175,000
Mark to market net unrealized gain (65,000 ) $ (841,000 ) $ (6,000 ) $ (2,319,000 )
Ending balance $ 5,000 $ 856,000 $ 5,000 $ 856,000 </t>
  </si>
  <si>
    <t>8. Stock-Based Compensation (Tables)</t>
  </si>
  <si>
    <t>Assumptions used</t>
  </si>
  <si>
    <t xml:space="preserve">Three Months Ended September
30, Six
Months Ended September
30,
2015 2014 2015 2014
Expected life 5.95
years 8.90
years 6.32
years 5.89
years
Risk-free interest rate 1.62% 2.32% 1.66% 1.42%
Dividend yield 0.00% 0.00% 0.00% 0.00%
Volatility 89% 98% 89% 86%
Fair value of options granted $ 0.85 $ 2.39 $ 0.88 $ 2.10 </t>
  </si>
  <si>
    <t>Employee stock-based compensation expense</t>
  </si>
  <si>
    <t xml:space="preserve">Three Months Six Months
Ended Ended
September
30, September
30,
2015 2014 2015 2014
Cost of service revenue $ 62,000 $ 59,000 $ 117,000 $ 123,000
Research and development 88,000 82,000 161,000 178,000
Selling, general and administrative 342,000 315,000 626,000 606,000
Total stock-based compensation $ 492,000 $ 456,000 $ 904,000 $ 907,000 </t>
  </si>
  <si>
    <t>Schedule of option activity</t>
  </si>
  <si>
    <t xml:space="preserve">Number
of Shares Weighted- Average Exercise
Price Weighted- Average Contractual
Term Aggregate Intrinsic Value
Outstanding at April 1, 2015 2,877,000 $ 6.96
Options granted 1,167,000 1.18
Options exercised  
Options forfeited (50,000 ) (3.37 )
Options expired (293,000 ) (12.04 )
Outstanding at September 30, 2015 3,701,000 $ 4.78 8.29 $ 157,000
Exercisable at September 30, 2015 1,687,000 $ 7.75 7.13 $ 29,000
Options available for grant as of September 30, 2015 3,125,000 </t>
  </si>
  <si>
    <t>10. Segment and Geographic Information (Tables)</t>
  </si>
  <si>
    <t>Segment and Geographic Information</t>
  </si>
  <si>
    <t xml:space="preserve">The Company operates
a single segment business for product revenues, which consists of three geographical sales territories as follows:
Three Months Six Months
Ended Ended
September 30, September 30,
Geographic region 2015 2014 2015 2014
United States $ 1,186,000 $ 356,000 $ 1,973,000 $ 711,000
Latin America 1,266,000 1,167,000 2,824,000 2,260,000
Europe and Rest of World 952,000 553,000 1,523,000 1,226,000
3,404,000 2,076,000 6,320,000 4,197,000
Product license fees and royalties 339,000 997,000 786,000 2,046,000
Total product related revenues $ 3,743,000 $ 3,073,000 7,106,000 6,243,000 The following table shows the Companys
product license fees and royalties revenues by partner:
Three Months Six Months
Ended Ended
September 30, September 30,
Partner 2015 2014 2015 2014
Exeltis (formerly Quinnova) $ 103,000 $ 161,000 $ 157,000 $ 307,000
Innovacyn 9,000 459,000 29,000 987,000
Laboratorios Sanfer (formerly More Pharma) 227,000 377,000 600,000 752,000
Total product license fees and royalties $ 339,000 $ 997,000 786,000 2,046,000 </t>
  </si>
  <si>
    <t>2. Liquidity and Financial Condition (Details Narrative) - USD ($)</t>
  </si>
  <si>
    <t>15 Months Ended</t>
  </si>
  <si>
    <t>Jun. 30, 2015</t>
  </si>
  <si>
    <t>Liquidity And Financial Condition</t>
  </si>
  <si>
    <t>Working capital</t>
  </si>
  <si>
    <t>Stock issued to investors, net proceeds after offering costs</t>
  </si>
  <si>
    <t>Stock issued to investors, shares</t>
  </si>
  <si>
    <t>3. Summary of Significant Accounting Policies (Details - Potentially Dilutive Securities) - shares</t>
  </si>
  <si>
    <t>Total securities excluded from computation of basic net loss per share</t>
  </si>
  <si>
    <t>Stock Options</t>
  </si>
  <si>
    <t>Warrants</t>
  </si>
  <si>
    <t>3. Summary of Significant Accounting Policies (Details - Fair Value Derivatives) - USD ($)</t>
  </si>
  <si>
    <t>Jun. 30, 2014</t>
  </si>
  <si>
    <t>Mar. 31, 2014</t>
  </si>
  <si>
    <t>Liabilities:</t>
  </si>
  <si>
    <t>Derivative liabilities - warrants</t>
  </si>
  <si>
    <t>Fair Value, Measurements, Recurring [Member]</t>
  </si>
  <si>
    <t>Fair Value, Measurements, Recurring [Member] | Level 1</t>
  </si>
  <si>
    <t>Fair Value, Measurements, Recurring [Member] | Level 2</t>
  </si>
  <si>
    <t>Fair Value, Measurements, Recurring [Member] | Level 3</t>
  </si>
  <si>
    <t>3. Summary of Significant Accounting Policies (Details Narrative) - USD ($)</t>
  </si>
  <si>
    <t>Allowance for uncollectible accounts receivable</t>
  </si>
  <si>
    <t>Allowances for potential discounts, returns, distributor fees and rebates</t>
  </si>
  <si>
    <t>Reserve for excess and obsolete inventory</t>
  </si>
  <si>
    <t>Ruthigen</t>
  </si>
  <si>
    <t>Stock sold, shares</t>
  </si>
  <si>
    <t>Proceeds from sale of stock</t>
  </si>
  <si>
    <t>Transaction fee</t>
  </si>
  <si>
    <t>4. Condensed Consolidated Balance Sheets (Details - Inventories) - USD ($)</t>
  </si>
  <si>
    <t>Inventory Disclosure [Abstract]</t>
  </si>
  <si>
    <t>Raw materials</t>
  </si>
  <si>
    <t>Finished goods</t>
  </si>
  <si>
    <t>5. Derivative Liabilities (Details - Valuation Assumptions) - Warrants</t>
  </si>
  <si>
    <t>Sep. 30, 2015USD ($)$ / sharesshares</t>
  </si>
  <si>
    <t>March 31, 2015</t>
  </si>
  <si>
    <t>Fair value</t>
  </si>
  <si>
    <t>June 30, 2015</t>
  </si>
  <si>
    <t>September 30, 2015</t>
  </si>
  <si>
    <t>Placement Agent Warrants | March 31, 2015</t>
  </si>
  <si>
    <t>Warrants outstanding | shares</t>
  </si>
  <si>
    <t>Remaining contract term in years</t>
  </si>
  <si>
    <t>1 year 1 month 2 days</t>
  </si>
  <si>
    <t>Exercise price | $ / shares</t>
  </si>
  <si>
    <t>Volatility</t>
  </si>
  <si>
    <t>100.00%</t>
  </si>
  <si>
    <t>Risk-free interest rate</t>
  </si>
  <si>
    <t>0.26%</t>
  </si>
  <si>
    <t>Placement Agent Warrants | June 30, 2015</t>
  </si>
  <si>
    <t>10 months 2 days</t>
  </si>
  <si>
    <t>143.00%</t>
  </si>
  <si>
    <t>0.28%</t>
  </si>
  <si>
    <t>Placement Agent Warrants | September 30, 2015</t>
  </si>
  <si>
    <t>7 months 2 days</t>
  </si>
  <si>
    <t>0.08%</t>
  </si>
  <si>
    <t>Investor - Series A Warrants | March 31, 2015</t>
  </si>
  <si>
    <t>4 months 28 days</t>
  </si>
  <si>
    <t>0.14%</t>
  </si>
  <si>
    <t>Investor - Series A Warrants | June 30, 2015</t>
  </si>
  <si>
    <t>1 month 28 days</t>
  </si>
  <si>
    <t>0.01%</t>
  </si>
  <si>
    <t>Investor - Series B Warrants | March 31, 2015</t>
  </si>
  <si>
    <t>Investor - Series B Warrants | June 30, 2015</t>
  </si>
  <si>
    <t>Placement Agent Warrants 2 | March 31, 2015</t>
  </si>
  <si>
    <t>Placement Agent Warrants 2 | June 30, 2015</t>
  </si>
  <si>
    <t>Placement Agent Warrants 2 | September 30, 2015</t>
  </si>
  <si>
    <t>5. Derivative Liabilities (Details - Changes in fair value) - USD ($)</t>
  </si>
  <si>
    <t>Beginning balance</t>
  </si>
  <si>
    <t>Mark to market net unrealized loss (gain)</t>
  </si>
  <si>
    <t>Ending balance</t>
  </si>
  <si>
    <t>6. Commitments and Contingencies (Details Narrative)</t>
  </si>
  <si>
    <t>Sep. 30, 2015USD ($)</t>
  </si>
  <si>
    <t>Potential severance under certain circumstances</t>
  </si>
  <si>
    <t>Aggregated annual salaries under certain employment agreements</t>
  </si>
  <si>
    <t>7. Stock holders' Equity (Details Narrative) - USD ($)</t>
  </si>
  <si>
    <t>Reverse stock split</t>
  </si>
  <si>
    <t>A reverse stock split has been approved at the discretion of the Board of Directors. No reverse stock split has been authorized.</t>
  </si>
  <si>
    <t>Proceeds from sale of stock, gross proceeds</t>
  </si>
  <si>
    <t>Advocos LLC</t>
  </si>
  <si>
    <t>Stock issued for services, value</t>
  </si>
  <si>
    <t>Stock issued for services, shares issued</t>
  </si>
  <si>
    <t>Stock issuance expense</t>
  </si>
  <si>
    <t>8. Stock-Based Compensation (Details-Assumptions) - $ / shares</t>
  </si>
  <si>
    <t>Weighted average assumptions for calculating fair value of stock options</t>
  </si>
  <si>
    <t>Expected life</t>
  </si>
  <si>
    <t>5 years 11 months 12 days</t>
  </si>
  <si>
    <t>8 years 10 months 24 days</t>
  </si>
  <si>
    <t>6 years 3 months 25 days</t>
  </si>
  <si>
    <t>5 years 10 months 20 days</t>
  </si>
  <si>
    <t>1.62%</t>
  </si>
  <si>
    <t>2.32%</t>
  </si>
  <si>
    <t>1.66%</t>
  </si>
  <si>
    <t>1.42%</t>
  </si>
  <si>
    <t>Dividend yield</t>
  </si>
  <si>
    <t>0.00%</t>
  </si>
  <si>
    <t>89.00%</t>
  </si>
  <si>
    <t>98.00%</t>
  </si>
  <si>
    <t>86.00%</t>
  </si>
  <si>
    <t>Fair value of options granted</t>
  </si>
  <si>
    <t>$ .85</t>
  </si>
  <si>
    <t>$ .88</t>
  </si>
  <si>
    <t>8. Stock-Based Compensation (Details - Allocated Share-Based Compensation Expense) - USD ($)</t>
  </si>
  <si>
    <t>Total stock-based compensation</t>
  </si>
  <si>
    <t>8. Stock-Based Compensation (Details - Options Outstanding)</t>
  </si>
  <si>
    <t>Options</t>
  </si>
  <si>
    <t>Options outstanding at beginning of period</t>
  </si>
  <si>
    <t>Options granted</t>
  </si>
  <si>
    <t>Options exercised</t>
  </si>
  <si>
    <t>Options forfeited</t>
  </si>
  <si>
    <t>Options expired</t>
  </si>
  <si>
    <t>Options outstanding at end of period</t>
  </si>
  <si>
    <t>Options exercisable at end of period</t>
  </si>
  <si>
    <t>Options available for grant, ending</t>
  </si>
  <si>
    <t>Weighted Average Exercise Price</t>
  </si>
  <si>
    <t>Outstanding at beginning of period | $ / shares</t>
  </si>
  <si>
    <t>Options granted | $ / shares</t>
  </si>
  <si>
    <t>Options exercised | $ / shares</t>
  </si>
  <si>
    <t>Options forfeited | $ / shares</t>
  </si>
  <si>
    <t>Options expired | $ / shares</t>
  </si>
  <si>
    <t>Options outstanding at end of period | $ / shares</t>
  </si>
  <si>
    <t>Options exercisable at end of period | $ / shares</t>
  </si>
  <si>
    <t>Weighted Average Contractual Term</t>
  </si>
  <si>
    <t>Outstanding at end of period</t>
  </si>
  <si>
    <t>8 years 3 months 14 days</t>
  </si>
  <si>
    <t>Exercisable at end of period</t>
  </si>
  <si>
    <t>7 years 1 month 17 days</t>
  </si>
  <si>
    <t>Aggregate Intrinsic Value</t>
  </si>
  <si>
    <t>Fair Value Outstanding at end of period | $</t>
  </si>
  <si>
    <t>Exercisable at end of period | $</t>
  </si>
  <si>
    <t>8. Stock-Based Compensation (Details Narrative) - USD ($)</t>
  </si>
  <si>
    <t>Aggregate intrinsic value per share</t>
  </si>
  <si>
    <t>Unrecognized compensation costs related to stock options</t>
  </si>
  <si>
    <t>Weighted-average amortization period of unrecognized compensation costs</t>
  </si>
  <si>
    <t>1 year 7 months 13 days</t>
  </si>
  <si>
    <t>Stock option exercise price</t>
  </si>
  <si>
    <t>Estimated forfeiture rates</t>
  </si>
  <si>
    <t>1.18% to 1.81%</t>
  </si>
  <si>
    <t>0.27% to 0.37%</t>
  </si>
  <si>
    <t>Short-term performance based</t>
  </si>
  <si>
    <t>Stock options issued for services, shares</t>
  </si>
  <si>
    <t>Long-term market-based option program</t>
  </si>
  <si>
    <t>2006 Plan</t>
  </si>
  <si>
    <t>Increase in authorized shares</t>
  </si>
  <si>
    <t>2011 Plan</t>
  </si>
  <si>
    <t>10. Segment and Geographic Information (Details - Revenues by geographic area) - USD ($) $ in Thousands</t>
  </si>
  <si>
    <t>Sales revenue from geographical territories</t>
  </si>
  <si>
    <t>Product license fees and royalties</t>
  </si>
  <si>
    <t>Total company revenues</t>
  </si>
  <si>
    <t>Sales Revenue, Segment [Member] | UNITED STATES</t>
  </si>
  <si>
    <t>Sales Revenue, Segment [Member] | Latin America [Member]</t>
  </si>
  <si>
    <t>Sales Revenue, Segment [Member] | Europe and Rest of World</t>
  </si>
  <si>
    <t>10. Segment and Geographic Information (Details - Revenues by product) - USD ($)</t>
  </si>
  <si>
    <t>Exeltis</t>
  </si>
  <si>
    <t>Innovacyn</t>
  </si>
  <si>
    <t>Laboratorios Sanfer</t>
  </si>
  <si>
    <t>10. Segment and Geographic Information (Details Narrative) - USD ($) $ in Thousands</t>
  </si>
  <si>
    <t>Service revenues</t>
  </si>
  <si>
    <t>11. Significant Customer Concentrations (Details Narrative)</t>
  </si>
  <si>
    <t>12 Months Ended</t>
  </si>
  <si>
    <t>Revenue | One Customer</t>
  </si>
  <si>
    <t>Significant customer concentration</t>
  </si>
  <si>
    <t>37.00%</t>
  </si>
  <si>
    <t>47.00%</t>
  </si>
  <si>
    <t>44.00%</t>
  </si>
  <si>
    <t>45.00%</t>
  </si>
  <si>
    <t>Revenue | Second Customer</t>
  </si>
  <si>
    <t>14.00%</t>
  </si>
  <si>
    <t>15.00%</t>
  </si>
  <si>
    <t>Accounts Receivable | One Customer</t>
  </si>
  <si>
    <t>40.00%</t>
  </si>
  <si>
    <t>56.00%</t>
  </si>
  <si>
    <t>Accounts Receivable | Second Customer</t>
  </si>
  <si>
    <t>12.00%</t>
  </si>
  <si>
    <t>Accounts Receivable | Third Customer</t>
  </si>
  <si>
    <t>10.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70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6415765</v>
      </c>
    </row>
    <row r="15" spans="1:3">
      <c r="A15" s="4" t="s">
        <v>24</v>
      </c>
      <c r="B15" s="6" t="s">
        <v>25</v>
      </c>
    </row>
    <row r="16" spans="1:3">
      <c r="A16" s="4" t="s">
        <v>26</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2</v>
      </c>
      <c r="B1" s="2" t="s">
        <v>1</v>
      </c>
    </row>
    <row r="2" spans="1:2">
      <c r="B2" s="2" t="s">
        <v>2</v>
      </c>
    </row>
    <row r="3" spans="1:2">
      <c r="A3" s="3" t="s">
        <v>50</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80"/>
  </cols>
  <sheetData>
    <row r="1" spans="1:2">
      <c r="A1" s="1" t="s">
        <v>159</v>
      </c>
      <c r="B1" s="2" t="s">
        <v>1</v>
      </c>
    </row>
    <row r="2" spans="1:2">
      <c r="B2" s="2" t="s">
        <v>2</v>
      </c>
    </row>
    <row r="3" spans="1:2">
      <c r="A3" s="3" t="s">
        <v>131</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182</v>
      </c>
      <c r="B1" s="2" t="s">
        <v>1</v>
      </c>
    </row>
    <row r="2" spans="1:2">
      <c r="B2" s="2" t="s">
        <v>2</v>
      </c>
    </row>
    <row r="3" spans="1:2">
      <c r="A3" s="3" t="s">
        <v>131</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974</v>
      </c>
      <c r="C3" s="7" t="n">
        <v>6136</v>
      </c>
    </row>
    <row r="4" spans="1:3">
      <c r="A4" s="4" t="s">
        <v>31</v>
      </c>
      <c r="B4" s="5" t="n">
        <v>2572</v>
      </c>
      <c r="C4" s="5" t="n">
        <v>1517</v>
      </c>
    </row>
    <row r="5" spans="1:3">
      <c r="A5" s="4" t="s">
        <v>32</v>
      </c>
      <c r="B5" s="5" t="n">
        <v>1670</v>
      </c>
      <c r="C5" s="5" t="n">
        <v>1402</v>
      </c>
    </row>
    <row r="6" spans="1:3">
      <c r="A6" s="4" t="s">
        <v>33</v>
      </c>
      <c r="B6" s="5" t="n">
        <v>461</v>
      </c>
      <c r="C6" s="5" t="n">
        <v>592</v>
      </c>
    </row>
    <row r="7" spans="1:3">
      <c r="A7" s="4" t="s">
        <v>34</v>
      </c>
      <c r="B7" s="5" t="n">
        <v>12677</v>
      </c>
      <c r="C7" s="5" t="n">
        <v>9647</v>
      </c>
    </row>
    <row r="8" spans="1:3">
      <c r="A8" s="4" t="s">
        <v>35</v>
      </c>
      <c r="B8" s="5" t="n">
        <v>835</v>
      </c>
      <c r="C8" s="5" t="n">
        <v>795</v>
      </c>
    </row>
    <row r="9" spans="1:3">
      <c r="A9" s="4" t="s">
        <v>36</v>
      </c>
      <c r="B9" s="5" t="n">
        <v>0</v>
      </c>
      <c r="C9" s="5" t="n">
        <v>4538</v>
      </c>
    </row>
    <row r="10" spans="1:3">
      <c r="A10" s="4" t="s">
        <v>37</v>
      </c>
      <c r="B10" s="5" t="n">
        <v>72</v>
      </c>
      <c r="C10" s="5" t="n">
        <v>68</v>
      </c>
    </row>
    <row r="11" spans="1:3">
      <c r="A11" s="4" t="s">
        <v>38</v>
      </c>
      <c r="B11" s="5" t="n">
        <v>13584</v>
      </c>
      <c r="C11" s="5" t="n">
        <v>15048</v>
      </c>
    </row>
    <row r="12" spans="1:3">
      <c r="A12" s="3" t="s">
        <v>39</v>
      </c>
    </row>
    <row r="13" spans="1:3">
      <c r="A13" s="4" t="s">
        <v>40</v>
      </c>
      <c r="B13" s="5" t="n">
        <v>1161</v>
      </c>
      <c r="C13" s="5" t="n">
        <v>932</v>
      </c>
    </row>
    <row r="14" spans="1:3">
      <c r="A14" s="4" t="s">
        <v>41</v>
      </c>
      <c r="B14" s="5" t="n">
        <v>1016</v>
      </c>
      <c r="C14" s="5" t="n">
        <v>782</v>
      </c>
    </row>
    <row r="15" spans="1:3">
      <c r="A15" s="4" t="s">
        <v>42</v>
      </c>
      <c r="B15" s="5" t="n">
        <v>391</v>
      </c>
      <c r="C15" s="5" t="n">
        <v>769</v>
      </c>
    </row>
    <row r="16" spans="1:3">
      <c r="A16" s="4" t="s">
        <v>43</v>
      </c>
      <c r="B16" s="5" t="n">
        <v>0</v>
      </c>
      <c r="C16" s="5" t="n">
        <v>87</v>
      </c>
    </row>
    <row r="17" spans="1:3">
      <c r="A17" s="4" t="s">
        <v>44</v>
      </c>
      <c r="B17" s="5" t="n">
        <v>5</v>
      </c>
      <c r="C17" s="5" t="n">
        <v>11</v>
      </c>
    </row>
    <row r="18" spans="1:3">
      <c r="A18" s="4" t="s">
        <v>45</v>
      </c>
      <c r="B18" s="5" t="n">
        <v>2573</v>
      </c>
      <c r="C18" s="5" t="n">
        <v>2581</v>
      </c>
    </row>
    <row r="19" spans="1:3">
      <c r="A19" s="4" t="s">
        <v>46</v>
      </c>
      <c r="B19" s="5" t="n">
        <v>263</v>
      </c>
      <c r="C19" s="5" t="n">
        <v>413</v>
      </c>
    </row>
    <row r="20" spans="1:3">
      <c r="A20" s="4" t="s">
        <v>47</v>
      </c>
      <c r="B20" s="7" t="n">
        <v>2836</v>
      </c>
      <c r="C20" s="7" t="n">
        <v>2994</v>
      </c>
    </row>
    <row r="21" spans="1:3">
      <c r="A21" s="4" t="s">
        <v>48</v>
      </c>
      <c r="B21" s="4" t="s">
        <v>49</v>
      </c>
      <c r="C21" s="4" t="s">
        <v>49</v>
      </c>
    </row>
    <row r="22" spans="1:3">
      <c r="A22" s="3" t="s">
        <v>50</v>
      </c>
    </row>
    <row r="23" spans="1:3">
      <c r="A23" s="4" t="s">
        <v>51</v>
      </c>
      <c r="B23" s="7" t="n">
        <v>0</v>
      </c>
      <c r="C23" s="7" t="n">
        <v>0</v>
      </c>
    </row>
    <row r="24" spans="1:3">
      <c r="A24" s="4" t="s">
        <v>52</v>
      </c>
      <c r="B24" s="5" t="n">
        <v>2</v>
      </c>
      <c r="C24" s="5" t="n">
        <v>2</v>
      </c>
    </row>
    <row r="25" spans="1:3">
      <c r="A25" s="4" t="s">
        <v>53</v>
      </c>
      <c r="B25" s="5" t="n">
        <v>160893</v>
      </c>
      <c r="C25" s="5" t="n">
        <v>157772</v>
      </c>
    </row>
    <row r="26" spans="1:3">
      <c r="A26" s="4" t="s">
        <v>54</v>
      </c>
      <c r="B26" s="5" t="n">
        <v>-146316</v>
      </c>
      <c r="C26" s="5" t="n">
        <v>-142213</v>
      </c>
    </row>
    <row r="27" spans="1:3">
      <c r="A27" s="4" t="s">
        <v>55</v>
      </c>
      <c r="B27" s="5" t="n">
        <v>-3831</v>
      </c>
      <c r="C27" s="5" t="n">
        <v>-3507</v>
      </c>
    </row>
    <row r="28" spans="1:3">
      <c r="A28" s="4" t="s">
        <v>56</v>
      </c>
      <c r="B28" s="5" t="n">
        <v>10748</v>
      </c>
      <c r="C28" s="5" t="n">
        <v>12054</v>
      </c>
    </row>
    <row r="29" spans="1:3">
      <c r="A29" s="4" t="s">
        <v>57</v>
      </c>
      <c r="B29" s="7" t="n">
        <v>13584</v>
      </c>
      <c r="C29" s="7" t="n">
        <v>150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7</v>
      </c>
      <c r="B1" s="2" t="s">
        <v>1</v>
      </c>
    </row>
    <row r="2" spans="1:2">
      <c r="B2" s="2" t="s">
        <v>2</v>
      </c>
    </row>
    <row r="3" spans="1:2">
      <c r="A3" s="3" t="s">
        <v>134</v>
      </c>
    </row>
    <row r="4" spans="1:2">
      <c r="A4" s="4" t="s">
        <v>170</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189</v>
      </c>
      <c r="B1" s="2" t="s">
        <v>1</v>
      </c>
    </row>
    <row r="2" spans="1:2">
      <c r="B2" s="2" t="s">
        <v>2</v>
      </c>
    </row>
    <row r="3" spans="1:2">
      <c r="A3" s="3" t="s">
        <v>137</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45</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1</v>
      </c>
      <c r="B1" s="2" t="s">
        <v>1</v>
      </c>
    </row>
    <row r="2" spans="1:2">
      <c r="B2" s="2" t="s">
        <v>2</v>
      </c>
    </row>
    <row r="3" spans="1:2">
      <c r="A3" s="3" t="s">
        <v>151</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 customWidth="1" max="7" min="7" width="14"/>
  </cols>
  <sheetData>
    <row r="1" spans="1:7">
      <c r="A1" s="1" t="s">
        <v>204</v>
      </c>
      <c r="B1" s="2" t="s">
        <v>69</v>
      </c>
      <c r="D1" s="2" t="s">
        <v>1</v>
      </c>
      <c r="F1" s="2" t="s">
        <v>205</v>
      </c>
    </row>
    <row r="2" spans="1:7">
      <c r="B2" s="2" t="s">
        <v>2</v>
      </c>
      <c r="C2" s="2" t="s">
        <v>70</v>
      </c>
      <c r="D2" s="2" t="s">
        <v>2</v>
      </c>
      <c r="E2" s="2" t="s">
        <v>70</v>
      </c>
      <c r="F2" s="2" t="s">
        <v>206</v>
      </c>
      <c r="G2" s="2" t="s">
        <v>28</v>
      </c>
    </row>
    <row r="3" spans="1:7">
      <c r="A3" s="3" t="s">
        <v>207</v>
      </c>
    </row>
    <row r="4" spans="1:7">
      <c r="A4" s="4" t="s">
        <v>88</v>
      </c>
      <c r="B4" s="7" t="n">
        <v>-1763000</v>
      </c>
      <c r="C4" s="7" t="n">
        <v>-718000</v>
      </c>
      <c r="D4" s="7" t="n">
        <v>-4103000</v>
      </c>
      <c r="E4" s="7" t="n">
        <v>-788000</v>
      </c>
    </row>
    <row r="5" spans="1:7">
      <c r="A5" s="4" t="s">
        <v>83</v>
      </c>
      <c r="B5" s="5" t="n">
        <v>-1858000</v>
      </c>
      <c r="C5" s="7" t="n">
        <v>-1544000</v>
      </c>
      <c r="D5" s="5" t="n">
        <v>-4169000</v>
      </c>
      <c r="E5" s="5" t="n">
        <v>-3058000</v>
      </c>
    </row>
    <row r="6" spans="1:7">
      <c r="A6" s="4" t="s">
        <v>54</v>
      </c>
      <c r="B6" s="5" t="n">
        <v>-146316000</v>
      </c>
      <c r="D6" s="5" t="n">
        <v>-146316000</v>
      </c>
      <c r="G6" s="7" t="n">
        <v>-142213000</v>
      </c>
    </row>
    <row r="7" spans="1:7">
      <c r="A7" s="4" t="s">
        <v>208</v>
      </c>
      <c r="B7" s="5" t="n">
        <v>10104000</v>
      </c>
      <c r="D7" s="5" t="n">
        <v>10104000</v>
      </c>
      <c r="G7" s="7" t="n">
        <v>7066000</v>
      </c>
    </row>
    <row r="8" spans="1:7">
      <c r="A8" s="4" t="s">
        <v>209</v>
      </c>
      <c r="B8" s="7" t="n">
        <v>1121000</v>
      </c>
      <c r="D8" s="7" t="n">
        <v>2000000</v>
      </c>
      <c r="E8" s="7" t="n">
        <v>1213000</v>
      </c>
      <c r="F8" s="7" t="n">
        <v>2220000</v>
      </c>
    </row>
    <row r="9" spans="1:7">
      <c r="A9" s="4" t="s">
        <v>210</v>
      </c>
      <c r="B9" s="5" t="n">
        <v>724100</v>
      </c>
      <c r="D9" s="5" t="n">
        <v>1224100</v>
      </c>
      <c r="F9" s="5" t="n">
        <v>96793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1</v>
      </c>
      <c r="B1" s="2" t="s">
        <v>1</v>
      </c>
    </row>
    <row r="2" spans="1:3">
      <c r="B2" s="2" t="s">
        <v>2</v>
      </c>
      <c r="C2" s="2" t="s">
        <v>70</v>
      </c>
    </row>
    <row r="3" spans="1:3">
      <c r="A3" s="4" t="s">
        <v>212</v>
      </c>
      <c r="B3" s="5" t="n">
        <v>10038000</v>
      </c>
      <c r="C3" s="5" t="n">
        <v>4788000</v>
      </c>
    </row>
    <row r="4" spans="1:3">
      <c r="A4" s="4" t="s">
        <v>213</v>
      </c>
    </row>
    <row r="5" spans="1:3">
      <c r="A5" s="4" t="s">
        <v>212</v>
      </c>
      <c r="B5" s="5" t="n">
        <v>3701000</v>
      </c>
      <c r="C5" s="5" t="n">
        <v>2754000</v>
      </c>
    </row>
    <row r="6" spans="1:3">
      <c r="A6" s="4" t="s">
        <v>214</v>
      </c>
    </row>
    <row r="7" spans="1:3">
      <c r="A7" s="4" t="s">
        <v>212</v>
      </c>
      <c r="B7" s="5" t="n">
        <v>6337000</v>
      </c>
      <c r="C7" s="5" t="n">
        <v>2034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5</v>
      </c>
      <c r="B1" s="2" t="s">
        <v>2</v>
      </c>
      <c r="C1" s="2" t="s">
        <v>206</v>
      </c>
      <c r="D1" s="2" t="s">
        <v>28</v>
      </c>
      <c r="E1" s="2" t="s">
        <v>70</v>
      </c>
      <c r="F1" s="2" t="s">
        <v>216</v>
      </c>
      <c r="G1" s="2" t="s">
        <v>217</v>
      </c>
    </row>
    <row r="2" spans="1:7">
      <c r="A2" s="3" t="s">
        <v>218</v>
      </c>
    </row>
    <row r="3" spans="1:7">
      <c r="A3" s="4" t="s">
        <v>219</v>
      </c>
      <c r="B3" s="7" t="n">
        <v>5000</v>
      </c>
      <c r="C3" s="7" t="n">
        <v>70000</v>
      </c>
      <c r="D3" s="7" t="n">
        <v>11000</v>
      </c>
      <c r="E3" s="7" t="n">
        <v>856000</v>
      </c>
      <c r="F3" s="7" t="n">
        <v>1697000</v>
      </c>
      <c r="G3" s="7" t="n">
        <v>3175000</v>
      </c>
    </row>
    <row r="4" spans="1:7">
      <c r="A4" s="4" t="s">
        <v>220</v>
      </c>
    </row>
    <row r="5" spans="1:7">
      <c r="A5" s="3" t="s">
        <v>218</v>
      </c>
    </row>
    <row r="6" spans="1:7">
      <c r="A6" s="4" t="s">
        <v>219</v>
      </c>
      <c r="B6" s="5" t="n">
        <v>5000</v>
      </c>
      <c r="D6" s="5" t="n">
        <v>11000</v>
      </c>
    </row>
    <row r="7" spans="1:7">
      <c r="A7" s="4" t="s">
        <v>221</v>
      </c>
    </row>
    <row r="8" spans="1:7">
      <c r="A8" s="3" t="s">
        <v>218</v>
      </c>
    </row>
    <row r="9" spans="1:7">
      <c r="A9" s="4" t="s">
        <v>219</v>
      </c>
      <c r="B9" s="5" t="n">
        <v>0</v>
      </c>
      <c r="D9" s="5" t="n">
        <v>0</v>
      </c>
    </row>
    <row r="10" spans="1:7">
      <c r="A10" s="4" t="s">
        <v>222</v>
      </c>
    </row>
    <row r="11" spans="1:7">
      <c r="A11" s="3" t="s">
        <v>218</v>
      </c>
    </row>
    <row r="12" spans="1:7">
      <c r="A12" s="4" t="s">
        <v>219</v>
      </c>
      <c r="B12" s="5" t="n">
        <v>0</v>
      </c>
      <c r="D12" s="5" t="n">
        <v>0</v>
      </c>
    </row>
    <row r="13" spans="1:7">
      <c r="A13" s="4" t="s">
        <v>223</v>
      </c>
    </row>
    <row r="14" spans="1:7">
      <c r="A14" s="3" t="s">
        <v>218</v>
      </c>
    </row>
    <row r="15" spans="1:7">
      <c r="A15" s="4" t="s">
        <v>219</v>
      </c>
      <c r="B15" s="7" t="n">
        <v>5000</v>
      </c>
      <c r="D15" s="7" t="n">
        <v>11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224</v>
      </c>
      <c r="B1" s="2" t="s">
        <v>1</v>
      </c>
    </row>
    <row r="2" spans="1:3">
      <c r="B2" s="2" t="s">
        <v>2</v>
      </c>
      <c r="C2" s="2" t="s">
        <v>28</v>
      </c>
    </row>
    <row r="3" spans="1:3">
      <c r="A3" s="4" t="s">
        <v>225</v>
      </c>
      <c r="B3" s="7" t="n">
        <v>21000</v>
      </c>
      <c r="C3" s="7" t="n">
        <v>20000</v>
      </c>
    </row>
    <row r="4" spans="1:3">
      <c r="A4" s="4" t="s">
        <v>226</v>
      </c>
      <c r="B4" s="5" t="n">
        <v>308000</v>
      </c>
      <c r="C4" s="5" t="n">
        <v>183000</v>
      </c>
    </row>
    <row r="5" spans="1:3">
      <c r="A5" s="4" t="s">
        <v>227</v>
      </c>
      <c r="B5" s="7" t="n">
        <v>129000</v>
      </c>
      <c r="C5" s="7" t="n">
        <v>87000</v>
      </c>
    </row>
    <row r="6" spans="1:3">
      <c r="A6" s="4" t="s">
        <v>228</v>
      </c>
    </row>
    <row r="7" spans="1:3">
      <c r="A7" s="4" t="s">
        <v>229</v>
      </c>
      <c r="B7" s="5" t="n">
        <v>1650000</v>
      </c>
    </row>
    <row r="8" spans="1:3">
      <c r="A8" s="4" t="s">
        <v>230</v>
      </c>
      <c r="B8" s="7" t="n">
        <v>4537500</v>
      </c>
    </row>
    <row r="9" spans="1:3">
      <c r="A9" s="4" t="s">
        <v>231</v>
      </c>
      <c r="B9" s="7" t="n">
        <v>16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232</v>
      </c>
      <c r="B1" s="2" t="s">
        <v>2</v>
      </c>
      <c r="C1" s="2" t="s">
        <v>28</v>
      </c>
    </row>
    <row r="2" spans="1:3">
      <c r="A2" s="3" t="s">
        <v>233</v>
      </c>
    </row>
    <row r="3" spans="1:3">
      <c r="A3" s="4" t="s">
        <v>234</v>
      </c>
      <c r="B3" s="7" t="n">
        <v>973000</v>
      </c>
      <c r="C3" s="7" t="n">
        <v>865000</v>
      </c>
    </row>
    <row r="4" spans="1:3">
      <c r="A4" s="4" t="s">
        <v>235</v>
      </c>
      <c r="B4" s="5" t="n">
        <v>697000</v>
      </c>
      <c r="C4" s="5" t="n">
        <v>537000</v>
      </c>
    </row>
    <row r="5" spans="1:3">
      <c r="A5" s="4" t="s">
        <v>32</v>
      </c>
      <c r="B5" s="7" t="n">
        <v>1670000</v>
      </c>
      <c r="C5" s="7" t="n">
        <v>1402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8"/>
  <sheetViews>
    <sheetView workbookViewId="0">
      <selection activeCell="A1" sqref="A1"/>
    </sheetView>
  </sheetViews>
  <sheetFormatPr baseColWidth="10" defaultRowHeight="15"/>
  <cols>
    <col customWidth="1" max="1" min="1" width="71"/>
    <col customWidth="1" max="2" min="2" width="37"/>
  </cols>
  <sheetData>
    <row r="1" spans="1:2">
      <c r="A1" s="1" t="s">
        <v>236</v>
      </c>
      <c r="B1" s="2" t="s">
        <v>1</v>
      </c>
    </row>
    <row r="2" spans="1:2">
      <c r="B2" s="2" t="s">
        <v>237</v>
      </c>
    </row>
    <row r="3" spans="1:2">
      <c r="A3" s="4" t="s">
        <v>238</v>
      </c>
    </row>
    <row r="4" spans="1:2">
      <c r="A4" s="4" t="s">
        <v>239</v>
      </c>
      <c r="B4" s="7" t="n">
        <v>11000</v>
      </c>
    </row>
    <row r="5" spans="1:2">
      <c r="A5" s="4" t="s">
        <v>240</v>
      </c>
    </row>
    <row r="6" spans="1:2">
      <c r="A6" s="4" t="s">
        <v>239</v>
      </c>
      <c r="B6" s="5" t="n">
        <v>70000</v>
      </c>
    </row>
    <row r="7" spans="1:2">
      <c r="A7" s="4" t="s">
        <v>241</v>
      </c>
    </row>
    <row r="8" spans="1:2">
      <c r="A8" s="4" t="s">
        <v>239</v>
      </c>
      <c r="B8" s="7" t="n">
        <v>5000</v>
      </c>
    </row>
    <row r="9" spans="1:2">
      <c r="A9" s="4" t="s">
        <v>242</v>
      </c>
    </row>
    <row r="10" spans="1:2">
      <c r="A10" s="4" t="s">
        <v>243</v>
      </c>
      <c r="B10" s="5" t="n">
        <v>16500</v>
      </c>
    </row>
    <row r="11" spans="1:2">
      <c r="A11" s="4" t="s">
        <v>244</v>
      </c>
      <c r="B11" s="4" t="s">
        <v>245</v>
      </c>
    </row>
    <row r="12" spans="1:2">
      <c r="A12" s="4" t="s">
        <v>246</v>
      </c>
      <c r="B12" s="7" t="n">
        <v>5</v>
      </c>
    </row>
    <row r="13" spans="1:2">
      <c r="A13" s="4" t="s">
        <v>247</v>
      </c>
      <c r="B13" s="4" t="s">
        <v>248</v>
      </c>
    </row>
    <row r="14" spans="1:2">
      <c r="A14" s="4" t="s">
        <v>249</v>
      </c>
      <c r="B14" s="4" t="s">
        <v>250</v>
      </c>
    </row>
    <row r="15" spans="1:2">
      <c r="A15" s="4" t="s">
        <v>239</v>
      </c>
      <c r="B15" s="7" t="n">
        <v>1000</v>
      </c>
    </row>
    <row r="16" spans="1:2">
      <c r="A16" s="4" t="s">
        <v>251</v>
      </c>
    </row>
    <row r="17" spans="1:2">
      <c r="A17" s="4" t="s">
        <v>243</v>
      </c>
      <c r="B17" s="5" t="n">
        <v>16500</v>
      </c>
    </row>
    <row r="18" spans="1:2">
      <c r="A18" s="4" t="s">
        <v>244</v>
      </c>
      <c r="B18" s="4" t="s">
        <v>252</v>
      </c>
    </row>
    <row r="19" spans="1:2">
      <c r="A19" s="4" t="s">
        <v>246</v>
      </c>
      <c r="B19" s="7" t="n">
        <v>5</v>
      </c>
    </row>
    <row r="20" spans="1:2">
      <c r="A20" s="4" t="s">
        <v>247</v>
      </c>
      <c r="B20" s="4" t="s">
        <v>253</v>
      </c>
    </row>
    <row r="21" spans="1:2">
      <c r="A21" s="4" t="s">
        <v>249</v>
      </c>
      <c r="B21" s="4" t="s">
        <v>254</v>
      </c>
    </row>
    <row r="22" spans="1:2">
      <c r="A22" s="4" t="s">
        <v>239</v>
      </c>
      <c r="B22" s="7" t="n">
        <v>5000</v>
      </c>
    </row>
    <row r="23" spans="1:2">
      <c r="A23" s="4" t="s">
        <v>255</v>
      </c>
    </row>
    <row r="24" spans="1:2">
      <c r="A24" s="4" t="s">
        <v>243</v>
      </c>
      <c r="B24" s="5" t="n">
        <v>16500</v>
      </c>
    </row>
    <row r="25" spans="1:2">
      <c r="A25" s="4" t="s">
        <v>244</v>
      </c>
      <c r="B25" s="4" t="s">
        <v>256</v>
      </c>
    </row>
    <row r="26" spans="1:2">
      <c r="A26" s="4" t="s">
        <v>246</v>
      </c>
      <c r="B26" s="7" t="n">
        <v>5</v>
      </c>
    </row>
    <row r="27" spans="1:2">
      <c r="A27" s="4" t="s">
        <v>247</v>
      </c>
      <c r="B27" s="4" t="s">
        <v>248</v>
      </c>
    </row>
    <row r="28" spans="1:2">
      <c r="A28" s="4" t="s">
        <v>249</v>
      </c>
      <c r="B28" s="4" t="s">
        <v>257</v>
      </c>
    </row>
    <row r="29" spans="1:2">
      <c r="A29" s="4" t="s">
        <v>239</v>
      </c>
      <c r="B29" s="7" t="n">
        <v>0</v>
      </c>
    </row>
    <row r="30" spans="1:2">
      <c r="A30" s="4" t="s">
        <v>258</v>
      </c>
    </row>
    <row r="31" spans="1:2">
      <c r="A31" s="4" t="s">
        <v>243</v>
      </c>
      <c r="B31" s="5" t="n">
        <v>1000</v>
      </c>
    </row>
    <row r="32" spans="1:2">
      <c r="A32" s="4" t="s">
        <v>244</v>
      </c>
      <c r="B32" s="4" t="s">
        <v>259</v>
      </c>
    </row>
    <row r="33" spans="1:2">
      <c r="A33" s="4" t="s">
        <v>246</v>
      </c>
      <c r="B33" s="7" t="n">
        <v>3</v>
      </c>
    </row>
    <row r="34" spans="1:2">
      <c r="A34" s="4" t="s">
        <v>247</v>
      </c>
      <c r="B34" s="4" t="s">
        <v>248</v>
      </c>
    </row>
    <row r="35" spans="1:2">
      <c r="A35" s="4" t="s">
        <v>249</v>
      </c>
      <c r="B35" s="4" t="s">
        <v>260</v>
      </c>
    </row>
    <row r="36" spans="1:2">
      <c r="A36" s="4" t="s">
        <v>239</v>
      </c>
      <c r="B36" s="7" t="n">
        <v>0</v>
      </c>
    </row>
    <row r="37" spans="1:2">
      <c r="A37" s="4" t="s">
        <v>261</v>
      </c>
    </row>
    <row r="38" spans="1:2">
      <c r="A38" s="4" t="s">
        <v>243</v>
      </c>
      <c r="B38" s="5" t="n">
        <v>1000</v>
      </c>
    </row>
    <row r="39" spans="1:2">
      <c r="A39" s="4" t="s">
        <v>244</v>
      </c>
      <c r="B39" s="4" t="s">
        <v>262</v>
      </c>
    </row>
    <row r="40" spans="1:2">
      <c r="A40" s="4" t="s">
        <v>246</v>
      </c>
      <c r="B40" s="7" t="n">
        <v>3</v>
      </c>
    </row>
    <row r="41" spans="1:2">
      <c r="A41" s="4" t="s">
        <v>247</v>
      </c>
      <c r="B41" s="4" t="s">
        <v>253</v>
      </c>
    </row>
    <row r="42" spans="1:2">
      <c r="A42" s="4" t="s">
        <v>249</v>
      </c>
      <c r="B42" s="4" t="s">
        <v>263</v>
      </c>
    </row>
    <row r="43" spans="1:2">
      <c r="A43" s="4" t="s">
        <v>239</v>
      </c>
      <c r="B43" s="7" t="n">
        <v>0</v>
      </c>
    </row>
    <row r="44" spans="1:2">
      <c r="A44" s="4" t="s">
        <v>264</v>
      </c>
    </row>
    <row r="45" spans="1:2">
      <c r="A45" s="4" t="s">
        <v>243</v>
      </c>
      <c r="B45" s="5" t="n">
        <v>1400000</v>
      </c>
    </row>
    <row r="46" spans="1:2">
      <c r="A46" s="4" t="s">
        <v>244</v>
      </c>
      <c r="B46" s="4" t="s">
        <v>259</v>
      </c>
    </row>
    <row r="47" spans="1:2">
      <c r="A47" s="4" t="s">
        <v>246</v>
      </c>
      <c r="B47" s="9" t="n">
        <v>3.63</v>
      </c>
    </row>
    <row r="48" spans="1:2">
      <c r="A48" s="4" t="s">
        <v>247</v>
      </c>
      <c r="B48" s="4" t="s">
        <v>248</v>
      </c>
    </row>
    <row r="49" spans="1:2">
      <c r="A49" s="4" t="s">
        <v>249</v>
      </c>
      <c r="B49" s="4" t="s">
        <v>260</v>
      </c>
    </row>
    <row r="50" spans="1:2">
      <c r="A50" s="4" t="s">
        <v>239</v>
      </c>
      <c r="B50" s="7" t="n">
        <v>5000</v>
      </c>
    </row>
    <row r="51" spans="1:2">
      <c r="A51" s="4" t="s">
        <v>265</v>
      </c>
    </row>
    <row r="52" spans="1:2">
      <c r="A52" s="4" t="s">
        <v>243</v>
      </c>
      <c r="B52" s="5" t="n">
        <v>1400000</v>
      </c>
    </row>
    <row r="53" spans="1:2">
      <c r="A53" s="4" t="s">
        <v>244</v>
      </c>
      <c r="B53" s="4" t="s">
        <v>262</v>
      </c>
    </row>
    <row r="54" spans="1:2">
      <c r="A54" s="4" t="s">
        <v>246</v>
      </c>
      <c r="B54" s="9" t="n">
        <v>3.63</v>
      </c>
    </row>
    <row r="55" spans="1:2">
      <c r="A55" s="4" t="s">
        <v>247</v>
      </c>
      <c r="B55" s="4" t="s">
        <v>253</v>
      </c>
    </row>
    <row r="56" spans="1:2">
      <c r="A56" s="4" t="s">
        <v>249</v>
      </c>
      <c r="B56" s="4" t="s">
        <v>263</v>
      </c>
    </row>
    <row r="57" spans="1:2">
      <c r="A57" s="4" t="s">
        <v>239</v>
      </c>
      <c r="B57" s="7" t="n">
        <v>35000</v>
      </c>
    </row>
    <row r="58" spans="1:2">
      <c r="A58" s="4" t="s">
        <v>266</v>
      </c>
    </row>
    <row r="59" spans="1:2">
      <c r="A59" s="4" t="s">
        <v>243</v>
      </c>
      <c r="B59" s="5" t="n">
        <v>69037</v>
      </c>
    </row>
    <row r="60" spans="1:2">
      <c r="A60" s="4" t="s">
        <v>244</v>
      </c>
      <c r="B60" s="4" t="s">
        <v>245</v>
      </c>
    </row>
    <row r="61" spans="1:2">
      <c r="A61" s="4" t="s">
        <v>246</v>
      </c>
      <c r="B61" s="7" t="n">
        <v>3</v>
      </c>
    </row>
    <row r="62" spans="1:2">
      <c r="A62" s="4" t="s">
        <v>247</v>
      </c>
      <c r="B62" s="4" t="s">
        <v>248</v>
      </c>
    </row>
    <row r="63" spans="1:2">
      <c r="A63" s="4" t="s">
        <v>249</v>
      </c>
      <c r="B63" s="4" t="s">
        <v>250</v>
      </c>
    </row>
    <row r="64" spans="1:2">
      <c r="A64" s="4" t="s">
        <v>239</v>
      </c>
      <c r="B64" s="7" t="n">
        <v>5000</v>
      </c>
    </row>
    <row r="65" spans="1:2">
      <c r="A65" s="4" t="s">
        <v>267</v>
      </c>
    </row>
    <row r="66" spans="1:2">
      <c r="A66" s="4" t="s">
        <v>243</v>
      </c>
      <c r="B66" s="5" t="n">
        <v>69037</v>
      </c>
    </row>
    <row r="67" spans="1:2">
      <c r="A67" s="4" t="s">
        <v>244</v>
      </c>
      <c r="B67" s="4" t="s">
        <v>252</v>
      </c>
    </row>
    <row r="68" spans="1:2">
      <c r="A68" s="4" t="s">
        <v>246</v>
      </c>
      <c r="B68" s="7" t="n">
        <v>3</v>
      </c>
    </row>
    <row r="69" spans="1:2">
      <c r="A69" s="4" t="s">
        <v>247</v>
      </c>
      <c r="B69" s="4" t="s">
        <v>253</v>
      </c>
    </row>
    <row r="70" spans="1:2">
      <c r="A70" s="4" t="s">
        <v>249</v>
      </c>
      <c r="B70" s="4" t="s">
        <v>254</v>
      </c>
    </row>
    <row r="71" spans="1:2">
      <c r="A71" s="4" t="s">
        <v>239</v>
      </c>
      <c r="B71" s="7" t="n">
        <v>30000</v>
      </c>
    </row>
    <row r="72" spans="1:2">
      <c r="A72" s="4" t="s">
        <v>268</v>
      </c>
    </row>
    <row r="73" spans="1:2">
      <c r="A73" s="4" t="s">
        <v>243</v>
      </c>
      <c r="B73" s="5" t="n">
        <v>69037</v>
      </c>
    </row>
    <row r="74" spans="1:2">
      <c r="A74" s="4" t="s">
        <v>244</v>
      </c>
      <c r="B74" s="4" t="s">
        <v>256</v>
      </c>
    </row>
    <row r="75" spans="1:2">
      <c r="A75" s="4" t="s">
        <v>246</v>
      </c>
      <c r="B75" s="7" t="n">
        <v>3</v>
      </c>
    </row>
    <row r="76" spans="1:2">
      <c r="A76" s="4" t="s">
        <v>247</v>
      </c>
      <c r="B76" s="4" t="s">
        <v>248</v>
      </c>
    </row>
    <row r="77" spans="1:2">
      <c r="A77" s="4" t="s">
        <v>249</v>
      </c>
      <c r="B77" s="4" t="s">
        <v>257</v>
      </c>
    </row>
    <row r="78" spans="1:2">
      <c r="A78" s="4" t="s">
        <v>239</v>
      </c>
      <c r="B78" s="7" t="n">
        <v>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8</v>
      </c>
      <c r="B1" s="2" t="s">
        <v>2</v>
      </c>
      <c r="C1" s="2" t="s">
        <v>28</v>
      </c>
    </row>
    <row r="2" spans="1:3">
      <c r="A2" s="3" t="s">
        <v>59</v>
      </c>
    </row>
    <row r="3" spans="1:3">
      <c r="A3" s="4" t="s">
        <v>60</v>
      </c>
      <c r="B3" s="8" t="n">
        <v>0.0001</v>
      </c>
      <c r="C3" s="8" t="n">
        <v>0.0001</v>
      </c>
    </row>
    <row r="4" spans="1:3">
      <c r="A4" s="4" t="s">
        <v>61</v>
      </c>
      <c r="B4" s="5" t="n">
        <v>714286</v>
      </c>
      <c r="C4" s="5" t="n">
        <v>714286</v>
      </c>
    </row>
    <row r="5" spans="1:3">
      <c r="A5" s="4" t="s">
        <v>62</v>
      </c>
      <c r="B5" s="5" t="n">
        <v>0</v>
      </c>
      <c r="C5" s="5" t="n">
        <v>0</v>
      </c>
    </row>
    <row r="6" spans="1:3">
      <c r="A6" s="4" t="s">
        <v>63</v>
      </c>
      <c r="B6" s="5" t="n">
        <v>0</v>
      </c>
      <c r="C6" s="5" t="n">
        <v>0</v>
      </c>
    </row>
    <row r="7" spans="1:3">
      <c r="A7" s="4" t="s">
        <v>64</v>
      </c>
      <c r="B7" s="8" t="n">
        <v>0.0001</v>
      </c>
      <c r="C7" s="8" t="n">
        <v>0.0001</v>
      </c>
    </row>
    <row r="8" spans="1:3">
      <c r="A8" s="4" t="s">
        <v>65</v>
      </c>
      <c r="B8" s="5" t="n">
        <v>30000000</v>
      </c>
      <c r="C8" s="5" t="n">
        <v>30000000</v>
      </c>
    </row>
    <row r="9" spans="1:3">
      <c r="A9" s="4" t="s">
        <v>66</v>
      </c>
      <c r="B9" s="5" t="n">
        <v>16415765</v>
      </c>
      <c r="C9" s="5" t="n">
        <v>15045080</v>
      </c>
    </row>
    <row r="10" spans="1:3">
      <c r="A10" s="4" t="s">
        <v>67</v>
      </c>
      <c r="B10" s="5" t="n">
        <v>16415765</v>
      </c>
      <c r="C10" s="5" t="n">
        <v>150450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269</v>
      </c>
      <c r="B1" s="2" t="s">
        <v>69</v>
      </c>
      <c r="D1" s="2" t="s">
        <v>1</v>
      </c>
    </row>
    <row r="2" spans="1:5">
      <c r="B2" s="2" t="s">
        <v>2</v>
      </c>
      <c r="C2" s="2" t="s">
        <v>70</v>
      </c>
      <c r="D2" s="2" t="s">
        <v>2</v>
      </c>
      <c r="E2" s="2" t="s">
        <v>70</v>
      </c>
    </row>
    <row r="3" spans="1:5">
      <c r="A3" s="3" t="s">
        <v>137</v>
      </c>
    </row>
    <row r="4" spans="1:5">
      <c r="A4" s="4" t="s">
        <v>270</v>
      </c>
      <c r="B4" s="7" t="n">
        <v>70000</v>
      </c>
      <c r="C4" s="7" t="n">
        <v>1697000</v>
      </c>
      <c r="D4" s="7" t="n">
        <v>11000</v>
      </c>
      <c r="E4" s="7" t="n">
        <v>3175000</v>
      </c>
    </row>
    <row r="5" spans="1:5">
      <c r="A5" s="4" t="s">
        <v>271</v>
      </c>
      <c r="B5" s="5" t="n">
        <v>-65000</v>
      </c>
      <c r="C5" s="5" t="n">
        <v>-841000</v>
      </c>
      <c r="D5" s="5" t="n">
        <v>-6000</v>
      </c>
      <c r="E5" s="5" t="n">
        <v>-2319000</v>
      </c>
    </row>
    <row r="6" spans="1:5">
      <c r="A6" s="4" t="s">
        <v>272</v>
      </c>
      <c r="B6" s="7" t="n">
        <v>5000</v>
      </c>
      <c r="C6" s="7" t="n">
        <v>856000</v>
      </c>
      <c r="D6" s="7" t="n">
        <v>5000</v>
      </c>
      <c r="E6" s="7" t="n">
        <v>856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r="A1" s="1" t="s">
        <v>273</v>
      </c>
      <c r="B1" s="2" t="s">
        <v>274</v>
      </c>
    </row>
    <row r="2" spans="1:2">
      <c r="A2" s="3" t="s">
        <v>140</v>
      </c>
    </row>
    <row r="3" spans="1:2">
      <c r="A3" s="4" t="s">
        <v>275</v>
      </c>
      <c r="B3" s="7" t="n">
        <v>1097000</v>
      </c>
    </row>
    <row r="4" spans="1:2">
      <c r="A4" s="4" t="s">
        <v>276</v>
      </c>
      <c r="B4" s="7" t="n">
        <v>944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15"/>
    <col customWidth="1" max="3" min="3" width="80"/>
    <col customWidth="1" max="4" min="4" width="14"/>
    <col customWidth="1" max="5" min="5" width="16"/>
  </cols>
  <sheetData>
    <row r="1" spans="1:5">
      <c r="A1" s="1" t="s">
        <v>277</v>
      </c>
      <c r="B1" s="2" t="s">
        <v>69</v>
      </c>
      <c r="C1" s="2" t="s">
        <v>1</v>
      </c>
      <c r="E1" s="2" t="s">
        <v>205</v>
      </c>
    </row>
    <row r="2" spans="1:5">
      <c r="B2" s="2" t="s">
        <v>2</v>
      </c>
      <c r="C2" s="2" t="s">
        <v>2</v>
      </c>
      <c r="D2" s="2" t="s">
        <v>70</v>
      </c>
      <c r="E2" s="2" t="s">
        <v>206</v>
      </c>
    </row>
    <row r="3" spans="1:5">
      <c r="A3" s="4" t="s">
        <v>278</v>
      </c>
      <c r="C3" s="4" t="s">
        <v>279</v>
      </c>
    </row>
    <row r="4" spans="1:5">
      <c r="A4" s="4" t="s">
        <v>280</v>
      </c>
      <c r="B4" s="7" t="n">
        <v>1157000</v>
      </c>
      <c r="C4" s="7" t="n">
        <v>2064000</v>
      </c>
      <c r="E4" s="7" t="n">
        <v>2350000</v>
      </c>
    </row>
    <row r="5" spans="1:5">
      <c r="A5" s="4" t="s">
        <v>209</v>
      </c>
      <c r="B5" s="7" t="n">
        <v>1121000</v>
      </c>
      <c r="C5" s="7" t="n">
        <v>2000000</v>
      </c>
      <c r="D5" s="7" t="n">
        <v>1213000</v>
      </c>
      <c r="E5" s="7" t="n">
        <v>2220000</v>
      </c>
    </row>
    <row r="6" spans="1:5">
      <c r="A6" s="4" t="s">
        <v>210</v>
      </c>
      <c r="B6" s="5" t="n">
        <v>724100</v>
      </c>
      <c r="C6" s="5" t="n">
        <v>1224100</v>
      </c>
      <c r="E6" s="5" t="n">
        <v>967934</v>
      </c>
    </row>
    <row r="7" spans="1:5">
      <c r="A7" s="4" t="s">
        <v>281</v>
      </c>
    </row>
    <row r="8" spans="1:5">
      <c r="A8" s="4" t="s">
        <v>282</v>
      </c>
      <c r="C8" s="7" t="n">
        <v>203000</v>
      </c>
    </row>
    <row r="9" spans="1:5">
      <c r="A9" s="4" t="s">
        <v>283</v>
      </c>
      <c r="C9" s="5" t="n">
        <v>135485</v>
      </c>
    </row>
    <row r="10" spans="1:5">
      <c r="A10" s="4" t="s">
        <v>284</v>
      </c>
      <c r="B10" s="7" t="n">
        <v>0</v>
      </c>
      <c r="C10" s="7" t="n">
        <v>107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26"/>
    <col customWidth="1" max="3" min="3" width="26"/>
    <col customWidth="1" max="4" min="4" width="25"/>
    <col customWidth="1" max="5" min="5" width="26"/>
  </cols>
  <sheetData>
    <row r="1" spans="1:5">
      <c r="A1" s="1" t="s">
        <v>285</v>
      </c>
      <c r="B1" s="2" t="s">
        <v>69</v>
      </c>
      <c r="D1" s="2" t="s">
        <v>1</v>
      </c>
    </row>
    <row r="2" spans="1:5">
      <c r="B2" s="2" t="s">
        <v>2</v>
      </c>
      <c r="C2" s="2" t="s">
        <v>70</v>
      </c>
      <c r="D2" s="2" t="s">
        <v>2</v>
      </c>
      <c r="E2" s="2" t="s">
        <v>70</v>
      </c>
    </row>
    <row r="3" spans="1:5">
      <c r="A3" s="3" t="s">
        <v>286</v>
      </c>
    </row>
    <row r="4" spans="1:5">
      <c r="A4" s="4" t="s">
        <v>287</v>
      </c>
      <c r="B4" s="4" t="s">
        <v>288</v>
      </c>
      <c r="C4" s="4" t="s">
        <v>289</v>
      </c>
      <c r="D4" s="4" t="s">
        <v>290</v>
      </c>
      <c r="E4" s="4" t="s">
        <v>291</v>
      </c>
    </row>
    <row r="5" spans="1:5">
      <c r="A5" s="4" t="s">
        <v>249</v>
      </c>
      <c r="B5" s="4" t="s">
        <v>292</v>
      </c>
      <c r="C5" s="4" t="s">
        <v>293</v>
      </c>
      <c r="D5" s="4" t="s">
        <v>294</v>
      </c>
      <c r="E5" s="4" t="s">
        <v>295</v>
      </c>
    </row>
    <row r="6" spans="1:5">
      <c r="A6" s="4" t="s">
        <v>296</v>
      </c>
      <c r="B6" s="4" t="s">
        <v>297</v>
      </c>
      <c r="C6" s="4" t="s">
        <v>297</v>
      </c>
      <c r="D6" s="4" t="s">
        <v>297</v>
      </c>
      <c r="E6" s="4" t="s">
        <v>297</v>
      </c>
    </row>
    <row r="7" spans="1:5">
      <c r="A7" s="4" t="s">
        <v>247</v>
      </c>
      <c r="B7" s="4" t="s">
        <v>298</v>
      </c>
      <c r="C7" s="4" t="s">
        <v>299</v>
      </c>
      <c r="D7" s="4" t="s">
        <v>298</v>
      </c>
      <c r="E7" s="4" t="s">
        <v>300</v>
      </c>
    </row>
    <row r="8" spans="1:5">
      <c r="A8" s="4" t="s">
        <v>301</v>
      </c>
      <c r="B8" s="4" t="s">
        <v>302</v>
      </c>
      <c r="C8" s="9" t="n">
        <v>2.39</v>
      </c>
      <c r="D8" s="4" t="s">
        <v>303</v>
      </c>
      <c r="E8" s="9" t="n">
        <v>2.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4</v>
      </c>
      <c r="B1" s="2" t="s">
        <v>69</v>
      </c>
      <c r="D1" s="2" t="s">
        <v>1</v>
      </c>
    </row>
    <row r="2" spans="1:5">
      <c r="B2" s="2" t="s">
        <v>2</v>
      </c>
      <c r="C2" s="2" t="s">
        <v>70</v>
      </c>
      <c r="D2" s="2" t="s">
        <v>2</v>
      </c>
      <c r="E2" s="2" t="s">
        <v>70</v>
      </c>
    </row>
    <row r="3" spans="1:5">
      <c r="A3" s="4" t="s">
        <v>305</v>
      </c>
      <c r="B3" s="7" t="n">
        <v>492000</v>
      </c>
      <c r="C3" s="7" t="n">
        <v>456000</v>
      </c>
      <c r="D3" s="7" t="n">
        <v>904000</v>
      </c>
      <c r="E3" s="7" t="n">
        <v>907000</v>
      </c>
    </row>
    <row r="4" spans="1:5">
      <c r="A4" s="4" t="s">
        <v>76</v>
      </c>
    </row>
    <row r="5" spans="1:5">
      <c r="A5" s="4" t="s">
        <v>305</v>
      </c>
      <c r="B5" s="5" t="n">
        <v>62000</v>
      </c>
      <c r="C5" s="5" t="n">
        <v>59000</v>
      </c>
      <c r="D5" s="5" t="n">
        <v>117000</v>
      </c>
      <c r="E5" s="5" t="n">
        <v>123000</v>
      </c>
    </row>
    <row r="6" spans="1:5">
      <c r="A6" s="4" t="s">
        <v>80</v>
      </c>
    </row>
    <row r="7" spans="1:5">
      <c r="A7" s="4" t="s">
        <v>305</v>
      </c>
      <c r="B7" s="5" t="n">
        <v>88000</v>
      </c>
      <c r="C7" s="5" t="n">
        <v>82000</v>
      </c>
      <c r="D7" s="5" t="n">
        <v>161000</v>
      </c>
      <c r="E7" s="5" t="n">
        <v>178000</v>
      </c>
    </row>
    <row r="8" spans="1:5">
      <c r="A8" s="4" t="s">
        <v>81</v>
      </c>
    </row>
    <row r="9" spans="1:5">
      <c r="A9" s="4" t="s">
        <v>305</v>
      </c>
      <c r="B9" s="7" t="n">
        <v>342000</v>
      </c>
      <c r="C9" s="7" t="n">
        <v>315000</v>
      </c>
      <c r="D9" s="7" t="n">
        <v>626000</v>
      </c>
      <c r="E9" s="7" t="n">
        <v>606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0"/>
    <col customWidth="1" max="2" min="2" width="37"/>
  </cols>
  <sheetData>
    <row r="1" spans="1:2">
      <c r="A1" s="1" t="s">
        <v>306</v>
      </c>
      <c r="B1" s="2" t="s">
        <v>1</v>
      </c>
    </row>
    <row r="2" spans="1:2">
      <c r="B2" s="2" t="s">
        <v>237</v>
      </c>
    </row>
    <row r="3" spans="1:2">
      <c r="A3" s="3" t="s">
        <v>307</v>
      </c>
    </row>
    <row r="4" spans="1:2">
      <c r="A4" s="4" t="s">
        <v>308</v>
      </c>
      <c r="B4" s="5" t="n">
        <v>2877000</v>
      </c>
    </row>
    <row r="5" spans="1:2">
      <c r="A5" s="4" t="s">
        <v>309</v>
      </c>
      <c r="B5" s="5" t="n">
        <v>1167000</v>
      </c>
    </row>
    <row r="6" spans="1:2">
      <c r="A6" s="4" t="s">
        <v>310</v>
      </c>
      <c r="B6" s="5" t="n">
        <v>0</v>
      </c>
    </row>
    <row r="7" spans="1:2">
      <c r="A7" s="4" t="s">
        <v>311</v>
      </c>
      <c r="B7" s="5" t="n">
        <v>-50000</v>
      </c>
    </row>
    <row r="8" spans="1:2">
      <c r="A8" s="4" t="s">
        <v>312</v>
      </c>
      <c r="B8" s="5" t="n">
        <v>-293000</v>
      </c>
    </row>
    <row r="9" spans="1:2">
      <c r="A9" s="4" t="s">
        <v>313</v>
      </c>
      <c r="B9" s="5" t="n">
        <v>3701000</v>
      </c>
    </row>
    <row r="10" spans="1:2">
      <c r="A10" s="4" t="s">
        <v>314</v>
      </c>
      <c r="B10" s="5" t="n">
        <v>1687000</v>
      </c>
    </row>
    <row r="11" spans="1:2">
      <c r="A11" s="4" t="s">
        <v>315</v>
      </c>
      <c r="B11" s="5" t="n">
        <v>3125000</v>
      </c>
    </row>
    <row r="12" spans="1:2">
      <c r="A12" s="3" t="s">
        <v>316</v>
      </c>
    </row>
    <row r="13" spans="1:2">
      <c r="A13" s="4" t="s">
        <v>317</v>
      </c>
      <c r="B13" s="9" t="n">
        <v>6.96</v>
      </c>
    </row>
    <row r="14" spans="1:2">
      <c r="A14" s="4" t="s">
        <v>318</v>
      </c>
      <c r="B14" s="10" t="n">
        <v>1.18</v>
      </c>
    </row>
    <row r="15" spans="1:2">
      <c r="A15" s="4" t="s">
        <v>319</v>
      </c>
      <c r="B15" s="5" t="n">
        <v>0</v>
      </c>
    </row>
    <row r="16" spans="1:2">
      <c r="A16" s="4" t="s">
        <v>320</v>
      </c>
      <c r="B16" s="10" t="n">
        <v>-3.37</v>
      </c>
    </row>
    <row r="17" spans="1:2">
      <c r="A17" s="4" t="s">
        <v>321</v>
      </c>
      <c r="B17" s="10" t="n">
        <v>-12.04</v>
      </c>
    </row>
    <row r="18" spans="1:2">
      <c r="A18" s="4" t="s">
        <v>322</v>
      </c>
      <c r="B18" s="10" t="n">
        <v>4.78</v>
      </c>
    </row>
    <row r="19" spans="1:2">
      <c r="A19" s="4" t="s">
        <v>323</v>
      </c>
      <c r="B19" s="9" t="n">
        <v>7.75</v>
      </c>
    </row>
    <row r="20" spans="1:2">
      <c r="A20" s="3" t="s">
        <v>324</v>
      </c>
    </row>
    <row r="21" spans="1:2">
      <c r="A21" s="4" t="s">
        <v>325</v>
      </c>
      <c r="B21" s="4" t="s">
        <v>326</v>
      </c>
    </row>
    <row r="22" spans="1:2">
      <c r="A22" s="4" t="s">
        <v>327</v>
      </c>
      <c r="B22" s="4" t="s">
        <v>328</v>
      </c>
    </row>
    <row r="23" spans="1:2">
      <c r="A23" s="3" t="s">
        <v>329</v>
      </c>
    </row>
    <row r="24" spans="1:2">
      <c r="A24" s="4" t="s">
        <v>330</v>
      </c>
      <c r="B24" s="7" t="n">
        <v>157000</v>
      </c>
    </row>
    <row r="25" spans="1:2">
      <c r="A25" s="4" t="s">
        <v>331</v>
      </c>
      <c r="B25" s="7" t="n">
        <v>29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2"/>
    <col customWidth="1" max="2" min="2" width="24"/>
    <col customWidth="1" max="3" min="3" width="15"/>
    <col customWidth="1" max="4" min="4" width="14"/>
  </cols>
  <sheetData>
    <row r="1" spans="1:4">
      <c r="A1" s="1" t="s">
        <v>332</v>
      </c>
      <c r="B1" s="2" t="s">
        <v>1</v>
      </c>
    </row>
    <row r="2" spans="1:4">
      <c r="B2" s="2" t="s">
        <v>2</v>
      </c>
      <c r="C2" s="2" t="s">
        <v>70</v>
      </c>
      <c r="D2" s="2" t="s">
        <v>28</v>
      </c>
    </row>
    <row r="3" spans="1:4">
      <c r="A3" s="4" t="s">
        <v>333</v>
      </c>
      <c r="B3" s="9" t="n">
        <v>1.29</v>
      </c>
    </row>
    <row r="4" spans="1:4">
      <c r="A4" s="4" t="s">
        <v>334</v>
      </c>
      <c r="B4" s="7" t="n">
        <v>2813000</v>
      </c>
    </row>
    <row r="5" spans="1:4">
      <c r="A5" s="4" t="s">
        <v>335</v>
      </c>
      <c r="B5" s="4" t="s">
        <v>336</v>
      </c>
    </row>
    <row r="6" spans="1:4">
      <c r="A6" s="4" t="s">
        <v>337</v>
      </c>
      <c r="B6" s="9" t="n">
        <v>4.78</v>
      </c>
      <c r="D6" s="9" t="n">
        <v>6.96</v>
      </c>
    </row>
    <row r="7" spans="1:4">
      <c r="A7" s="4" t="s">
        <v>338</v>
      </c>
      <c r="B7" s="4" t="s">
        <v>339</v>
      </c>
      <c r="C7" s="4" t="s">
        <v>340</v>
      </c>
    </row>
    <row r="8" spans="1:4">
      <c r="A8" s="4" t="s">
        <v>341</v>
      </c>
    </row>
    <row r="9" spans="1:4">
      <c r="A9" s="4" t="s">
        <v>342</v>
      </c>
      <c r="B9" s="5" t="n">
        <v>377500</v>
      </c>
    </row>
    <row r="10" spans="1:4">
      <c r="A10" s="4" t="s">
        <v>337</v>
      </c>
      <c r="B10" s="9" t="n">
        <v>1.16</v>
      </c>
    </row>
    <row r="11" spans="1:4">
      <c r="A11" s="4" t="s">
        <v>343</v>
      </c>
    </row>
    <row r="12" spans="1:4">
      <c r="A12" s="4" t="s">
        <v>342</v>
      </c>
      <c r="B12" s="5" t="n">
        <v>118750</v>
      </c>
    </row>
    <row r="13" spans="1:4">
      <c r="A13" s="4" t="s">
        <v>337</v>
      </c>
      <c r="B13" s="9" t="n">
        <v>1.16</v>
      </c>
    </row>
    <row r="14" spans="1:4">
      <c r="A14" s="4" t="s">
        <v>344</v>
      </c>
    </row>
    <row r="15" spans="1:4">
      <c r="A15" s="4" t="s">
        <v>345</v>
      </c>
      <c r="B15" s="5" t="n">
        <v>250000</v>
      </c>
    </row>
    <row r="16" spans="1:4">
      <c r="A16" s="4" t="s">
        <v>346</v>
      </c>
    </row>
    <row r="17" spans="1:4">
      <c r="A17" s="4" t="s">
        <v>345</v>
      </c>
      <c r="B17" s="5" t="n">
        <v>22567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7</v>
      </c>
      <c r="B1" s="2" t="s">
        <v>69</v>
      </c>
      <c r="D1" s="2" t="s">
        <v>1</v>
      </c>
    </row>
    <row r="2" spans="1:5">
      <c r="B2" s="2" t="s">
        <v>2</v>
      </c>
      <c r="C2" s="2" t="s">
        <v>70</v>
      </c>
      <c r="D2" s="2" t="s">
        <v>2</v>
      </c>
      <c r="E2" s="2" t="s">
        <v>70</v>
      </c>
    </row>
    <row r="3" spans="1:5">
      <c r="A3" s="4" t="s">
        <v>348</v>
      </c>
      <c r="B3" s="7" t="n">
        <v>3404</v>
      </c>
      <c r="C3" s="7" t="n">
        <v>2076</v>
      </c>
      <c r="D3" s="7" t="n">
        <v>6320</v>
      </c>
      <c r="E3" s="7" t="n">
        <v>4197</v>
      </c>
    </row>
    <row r="4" spans="1:5">
      <c r="A4" s="4" t="s">
        <v>349</v>
      </c>
      <c r="B4" s="5" t="n">
        <v>339</v>
      </c>
      <c r="C4" s="5" t="n">
        <v>997</v>
      </c>
      <c r="D4" s="5" t="n">
        <v>786</v>
      </c>
      <c r="E4" s="5" t="n">
        <v>2046</v>
      </c>
    </row>
    <row r="5" spans="1:5">
      <c r="A5" s="4" t="s">
        <v>350</v>
      </c>
      <c r="B5" s="5" t="n">
        <v>3743</v>
      </c>
      <c r="C5" s="5" t="n">
        <v>3073</v>
      </c>
      <c r="D5" s="5" t="n">
        <v>7106</v>
      </c>
      <c r="E5" s="5" t="n">
        <v>6243</v>
      </c>
    </row>
    <row r="6" spans="1:5">
      <c r="A6" s="4" t="s">
        <v>351</v>
      </c>
    </row>
    <row r="7" spans="1:5">
      <c r="A7" s="4" t="s">
        <v>348</v>
      </c>
      <c r="B7" s="5" t="n">
        <v>1186</v>
      </c>
      <c r="C7" s="5" t="n">
        <v>356</v>
      </c>
      <c r="D7" s="5" t="n">
        <v>1973</v>
      </c>
      <c r="E7" s="5" t="n">
        <v>711</v>
      </c>
    </row>
    <row r="8" spans="1:5">
      <c r="A8" s="4" t="s">
        <v>352</v>
      </c>
    </row>
    <row r="9" spans="1:5">
      <c r="A9" s="4" t="s">
        <v>348</v>
      </c>
      <c r="B9" s="5" t="n">
        <v>1266</v>
      </c>
      <c r="C9" s="5" t="n">
        <v>1167</v>
      </c>
      <c r="D9" s="5" t="n">
        <v>2824</v>
      </c>
      <c r="E9" s="5" t="n">
        <v>2260</v>
      </c>
    </row>
    <row r="10" spans="1:5">
      <c r="A10" s="4" t="s">
        <v>353</v>
      </c>
    </row>
    <row r="11" spans="1:5">
      <c r="A11" s="4" t="s">
        <v>348</v>
      </c>
      <c r="B11" s="7" t="n">
        <v>952</v>
      </c>
      <c r="C11" s="7" t="n">
        <v>553</v>
      </c>
      <c r="D11" s="7" t="n">
        <v>1523</v>
      </c>
      <c r="E11" s="7" t="n">
        <v>122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4</v>
      </c>
      <c r="B1" s="2" t="s">
        <v>69</v>
      </c>
      <c r="D1" s="2" t="s">
        <v>1</v>
      </c>
    </row>
    <row r="2" spans="1:5">
      <c r="B2" s="2" t="s">
        <v>2</v>
      </c>
      <c r="C2" s="2" t="s">
        <v>70</v>
      </c>
      <c r="D2" s="2" t="s">
        <v>2</v>
      </c>
      <c r="E2" s="2" t="s">
        <v>70</v>
      </c>
    </row>
    <row r="3" spans="1:5">
      <c r="A3" s="4" t="s">
        <v>73</v>
      </c>
      <c r="B3" s="7" t="n">
        <v>339000</v>
      </c>
      <c r="C3" s="7" t="n">
        <v>997000</v>
      </c>
      <c r="D3" s="7" t="n">
        <v>786000</v>
      </c>
      <c r="E3" s="7" t="n">
        <v>2046000</v>
      </c>
    </row>
    <row r="4" spans="1:5">
      <c r="A4" s="4" t="s">
        <v>355</v>
      </c>
    </row>
    <row r="5" spans="1:5">
      <c r="A5" s="4" t="s">
        <v>73</v>
      </c>
      <c r="B5" s="5" t="n">
        <v>103000</v>
      </c>
      <c r="C5" s="5" t="n">
        <v>161000</v>
      </c>
      <c r="D5" s="5" t="n">
        <v>157000</v>
      </c>
      <c r="E5" s="5" t="n">
        <v>307000</v>
      </c>
    </row>
    <row r="6" spans="1:5">
      <c r="A6" s="4" t="s">
        <v>356</v>
      </c>
    </row>
    <row r="7" spans="1:5">
      <c r="A7" s="4" t="s">
        <v>73</v>
      </c>
      <c r="B7" s="5" t="n">
        <v>9000</v>
      </c>
      <c r="C7" s="5" t="n">
        <v>459000</v>
      </c>
      <c r="D7" s="5" t="n">
        <v>29000</v>
      </c>
      <c r="E7" s="5" t="n">
        <v>987000</v>
      </c>
    </row>
    <row r="8" spans="1:5">
      <c r="A8" s="4" t="s">
        <v>357</v>
      </c>
    </row>
    <row r="9" spans="1:5">
      <c r="A9" s="4" t="s">
        <v>73</v>
      </c>
      <c r="B9" s="7" t="n">
        <v>227000</v>
      </c>
      <c r="C9" s="7" t="n">
        <v>377000</v>
      </c>
      <c r="D9" s="7" t="n">
        <v>600000</v>
      </c>
      <c r="E9" s="7" t="n">
        <v>752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8</v>
      </c>
      <c r="B1" s="2" t="s">
        <v>69</v>
      </c>
      <c r="D1" s="2" t="s">
        <v>1</v>
      </c>
    </row>
    <row r="2" spans="1:5">
      <c r="B2" s="2" t="s">
        <v>2</v>
      </c>
      <c r="C2" s="2" t="s">
        <v>70</v>
      </c>
      <c r="D2" s="2" t="s">
        <v>2</v>
      </c>
      <c r="E2" s="2" t="s">
        <v>70</v>
      </c>
    </row>
    <row r="3" spans="1:5">
      <c r="A3" s="3" t="s">
        <v>151</v>
      </c>
    </row>
    <row r="4" spans="1:5">
      <c r="A4" s="4" t="s">
        <v>359</v>
      </c>
      <c r="B4" s="7" t="n">
        <v>311</v>
      </c>
      <c r="C4" s="7" t="n">
        <v>191</v>
      </c>
      <c r="D4" s="7" t="n">
        <v>628</v>
      </c>
      <c r="E4" s="7" t="n">
        <v>4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404</v>
      </c>
      <c r="C4" s="7" t="n">
        <v>2076</v>
      </c>
      <c r="D4" s="7" t="n">
        <v>6320</v>
      </c>
      <c r="E4" s="7" t="n">
        <v>4197</v>
      </c>
    </row>
    <row r="5" spans="1:5">
      <c r="A5" s="4" t="s">
        <v>73</v>
      </c>
      <c r="B5" s="5" t="n">
        <v>339</v>
      </c>
      <c r="C5" s="5" t="n">
        <v>997</v>
      </c>
      <c r="D5" s="5" t="n">
        <v>786</v>
      </c>
      <c r="E5" s="5" t="n">
        <v>2046</v>
      </c>
    </row>
    <row r="6" spans="1:5">
      <c r="A6" s="4" t="s">
        <v>74</v>
      </c>
      <c r="B6" s="5" t="n">
        <v>311</v>
      </c>
      <c r="C6" s="5" t="n">
        <v>191</v>
      </c>
      <c r="D6" s="5" t="n">
        <v>628</v>
      </c>
      <c r="E6" s="5" t="n">
        <v>413</v>
      </c>
    </row>
    <row r="7" spans="1:5">
      <c r="A7" s="4" t="s">
        <v>75</v>
      </c>
      <c r="B7" s="5" t="n">
        <v>4054</v>
      </c>
      <c r="C7" s="5" t="n">
        <v>3264</v>
      </c>
      <c r="D7" s="5" t="n">
        <v>7734</v>
      </c>
      <c r="E7" s="5" t="n">
        <v>6656</v>
      </c>
    </row>
    <row r="8" spans="1:5">
      <c r="A8" s="3" t="s">
        <v>76</v>
      </c>
    </row>
    <row r="9" spans="1:5">
      <c r="A9" s="4" t="s">
        <v>72</v>
      </c>
      <c r="B9" s="5" t="n">
        <v>1717</v>
      </c>
      <c r="C9" s="5" t="n">
        <v>1368</v>
      </c>
      <c r="D9" s="5" t="n">
        <v>3233</v>
      </c>
      <c r="E9" s="5" t="n">
        <v>2690</v>
      </c>
    </row>
    <row r="10" spans="1:5">
      <c r="A10" s="4" t="s">
        <v>74</v>
      </c>
      <c r="B10" s="5" t="n">
        <v>247</v>
      </c>
      <c r="C10" s="5" t="n">
        <v>164</v>
      </c>
      <c r="D10" s="5" t="n">
        <v>538</v>
      </c>
      <c r="E10" s="5" t="n">
        <v>328</v>
      </c>
    </row>
    <row r="11" spans="1:5">
      <c r="A11" s="4" t="s">
        <v>77</v>
      </c>
      <c r="B11" s="5" t="n">
        <v>1964</v>
      </c>
      <c r="C11" s="5" t="n">
        <v>1532</v>
      </c>
      <c r="D11" s="5" t="n">
        <v>3771</v>
      </c>
      <c r="E11" s="5" t="n">
        <v>3018</v>
      </c>
    </row>
    <row r="12" spans="1:5">
      <c r="A12" s="4" t="s">
        <v>78</v>
      </c>
      <c r="B12" s="5" t="n">
        <v>2090</v>
      </c>
      <c r="C12" s="5" t="n">
        <v>1732</v>
      </c>
      <c r="D12" s="5" t="n">
        <v>3963</v>
      </c>
      <c r="E12" s="5" t="n">
        <v>3638</v>
      </c>
    </row>
    <row r="13" spans="1:5">
      <c r="A13" s="3" t="s">
        <v>79</v>
      </c>
    </row>
    <row r="14" spans="1:5">
      <c r="A14" s="4" t="s">
        <v>80</v>
      </c>
      <c r="B14" s="5" t="n">
        <v>412</v>
      </c>
      <c r="C14" s="5" t="n">
        <v>353</v>
      </c>
      <c r="D14" s="5" t="n">
        <v>879</v>
      </c>
      <c r="E14" s="5" t="n">
        <v>792</v>
      </c>
    </row>
    <row r="15" spans="1:5">
      <c r="A15" s="4" t="s">
        <v>81</v>
      </c>
      <c r="B15" s="5" t="n">
        <v>3536</v>
      </c>
      <c r="C15" s="5" t="n">
        <v>2923</v>
      </c>
      <c r="D15" s="5" t="n">
        <v>7253</v>
      </c>
      <c r="E15" s="5" t="n">
        <v>5904</v>
      </c>
    </row>
    <row r="16" spans="1:5">
      <c r="A16" s="4" t="s">
        <v>82</v>
      </c>
      <c r="B16" s="5" t="n">
        <v>3948</v>
      </c>
      <c r="C16" s="5" t="n">
        <v>3276</v>
      </c>
      <c r="D16" s="5" t="n">
        <v>8132</v>
      </c>
      <c r="E16" s="5" t="n">
        <v>6696</v>
      </c>
    </row>
    <row r="17" spans="1:5">
      <c r="A17" s="4" t="s">
        <v>83</v>
      </c>
      <c r="B17" s="5" t="n">
        <v>-1858</v>
      </c>
      <c r="C17" s="5" t="n">
        <v>-1544</v>
      </c>
      <c r="D17" s="5" t="n">
        <v>-4169</v>
      </c>
      <c r="E17" s="5" t="n">
        <v>-3058</v>
      </c>
    </row>
    <row r="18" spans="1:5">
      <c r="A18" s="4" t="s">
        <v>84</v>
      </c>
      <c r="B18" s="5" t="n">
        <v>-1</v>
      </c>
      <c r="C18" s="5" t="n">
        <v>-1</v>
      </c>
      <c r="D18" s="5" t="n">
        <v>-1</v>
      </c>
      <c r="E18" s="5" t="n">
        <v>-4</v>
      </c>
    </row>
    <row r="19" spans="1:5">
      <c r="A19" s="4" t="s">
        <v>85</v>
      </c>
      <c r="B19" s="5" t="n">
        <v>1</v>
      </c>
      <c r="C19" s="5" t="n">
        <v>0</v>
      </c>
      <c r="D19" s="5" t="n">
        <v>1</v>
      </c>
      <c r="E19" s="5" t="n">
        <v>0</v>
      </c>
    </row>
    <row r="20" spans="1:5">
      <c r="A20" s="4" t="s">
        <v>86</v>
      </c>
      <c r="B20" s="5" t="n">
        <v>65</v>
      </c>
      <c r="C20" s="5" t="n">
        <v>841</v>
      </c>
      <c r="D20" s="5" t="n">
        <v>6</v>
      </c>
      <c r="E20" s="5" t="n">
        <v>2319</v>
      </c>
    </row>
    <row r="21" spans="1:5">
      <c r="A21" s="4" t="s">
        <v>87</v>
      </c>
      <c r="B21" s="5" t="n">
        <v>30</v>
      </c>
      <c r="C21" s="5" t="n">
        <v>-14</v>
      </c>
      <c r="D21" s="5" t="n">
        <v>60</v>
      </c>
      <c r="E21" s="5" t="n">
        <v>-45</v>
      </c>
    </row>
    <row r="22" spans="1:5">
      <c r="A22" s="4" t="s">
        <v>88</v>
      </c>
      <c r="B22" s="7" t="n">
        <v>-1763</v>
      </c>
      <c r="C22" s="7" t="n">
        <v>-718</v>
      </c>
      <c r="D22" s="7" t="n">
        <v>-4103</v>
      </c>
      <c r="E22" s="7" t="n">
        <v>-788</v>
      </c>
    </row>
    <row r="23" spans="1:5">
      <c r="A23" s="4" t="s">
        <v>89</v>
      </c>
      <c r="B23" s="9" t="n">
        <v>-0.11</v>
      </c>
      <c r="C23" s="9" t="n">
        <v>-0.08</v>
      </c>
      <c r="D23" s="9" t="n">
        <v>-0.26</v>
      </c>
      <c r="E23" s="9" t="n">
        <v>-0.09</v>
      </c>
    </row>
    <row r="24" spans="1:5">
      <c r="A24" s="3" t="s">
        <v>90</v>
      </c>
    </row>
    <row r="25" spans="1:5">
      <c r="A25" s="4" t="s">
        <v>91</v>
      </c>
      <c r="B25" s="5" t="n">
        <v>16257</v>
      </c>
      <c r="C25" s="5" t="n">
        <v>8503</v>
      </c>
      <c r="D25" s="5" t="n">
        <v>15721</v>
      </c>
      <c r="E25" s="5" t="n">
        <v>8424</v>
      </c>
    </row>
    <row r="26" spans="1:5">
      <c r="A26" s="3" t="s">
        <v>92</v>
      </c>
    </row>
    <row r="27" spans="1:5">
      <c r="A27" s="4" t="s">
        <v>88</v>
      </c>
      <c r="B27" s="7" t="n">
        <v>-1763</v>
      </c>
      <c r="C27" s="7" t="n">
        <v>-718</v>
      </c>
      <c r="D27" s="7" t="n">
        <v>-4103</v>
      </c>
      <c r="E27" s="7" t="n">
        <v>-788</v>
      </c>
    </row>
    <row r="28" spans="1:5">
      <c r="A28" s="4" t="s">
        <v>93</v>
      </c>
      <c r="B28" s="5" t="n">
        <v>-253</v>
      </c>
      <c r="C28" s="5" t="n">
        <v>-110</v>
      </c>
      <c r="D28" s="5" t="n">
        <v>-324</v>
      </c>
      <c r="E28" s="5" t="n">
        <v>-102</v>
      </c>
    </row>
    <row r="29" spans="1:5">
      <c r="A29" s="4" t="s">
        <v>94</v>
      </c>
      <c r="B29" s="7" t="n">
        <v>-2016</v>
      </c>
      <c r="C29" s="7" t="n">
        <v>-828</v>
      </c>
      <c r="D29" s="7" t="n">
        <v>-4427</v>
      </c>
      <c r="E29" s="7" t="n">
        <v>-8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s>
  <sheetData>
    <row r="1" spans="1:6">
      <c r="A1" s="1" t="s">
        <v>360</v>
      </c>
      <c r="B1" s="2" t="s">
        <v>69</v>
      </c>
      <c r="D1" s="2" t="s">
        <v>1</v>
      </c>
      <c r="F1" s="2" t="s">
        <v>361</v>
      </c>
    </row>
    <row r="2" spans="1:6">
      <c r="B2" s="2" t="s">
        <v>2</v>
      </c>
      <c r="C2" s="2" t="s">
        <v>70</v>
      </c>
      <c r="D2" s="2" t="s">
        <v>2</v>
      </c>
      <c r="E2" s="2" t="s">
        <v>70</v>
      </c>
      <c r="F2" s="2" t="s">
        <v>28</v>
      </c>
    </row>
    <row r="3" spans="1:6">
      <c r="A3" s="4" t="s">
        <v>362</v>
      </c>
    </row>
    <row r="4" spans="1:6">
      <c r="A4" s="4" t="s">
        <v>363</v>
      </c>
      <c r="B4" s="4" t="s">
        <v>364</v>
      </c>
      <c r="C4" s="4" t="s">
        <v>365</v>
      </c>
      <c r="D4" s="4" t="s">
        <v>366</v>
      </c>
      <c r="E4" s="4" t="s">
        <v>367</v>
      </c>
    </row>
    <row r="5" spans="1:6">
      <c r="A5" s="4" t="s">
        <v>368</v>
      </c>
    </row>
    <row r="6" spans="1:6">
      <c r="A6" s="4" t="s">
        <v>363</v>
      </c>
      <c r="C6" s="4" t="s">
        <v>369</v>
      </c>
      <c r="E6" s="4" t="s">
        <v>370</v>
      </c>
    </row>
    <row r="7" spans="1:6">
      <c r="A7" s="4" t="s">
        <v>371</v>
      </c>
    </row>
    <row r="8" spans="1:6">
      <c r="A8" s="4" t="s">
        <v>363</v>
      </c>
      <c r="D8" s="4" t="s">
        <v>372</v>
      </c>
      <c r="F8" s="4" t="s">
        <v>373</v>
      </c>
    </row>
    <row r="9" spans="1:6">
      <c r="A9" s="4" t="s">
        <v>374</v>
      </c>
    </row>
    <row r="10" spans="1:6">
      <c r="A10" s="4" t="s">
        <v>363</v>
      </c>
      <c r="D10" s="4" t="s">
        <v>375</v>
      </c>
      <c r="F10" s="4" t="s">
        <v>369</v>
      </c>
    </row>
    <row r="11" spans="1:6">
      <c r="A11" s="4" t="s">
        <v>376</v>
      </c>
    </row>
    <row r="12" spans="1:6">
      <c r="A12" s="4" t="s">
        <v>363</v>
      </c>
      <c r="D12" s="4" t="s">
        <v>3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5</v>
      </c>
      <c r="B1" s="2" t="s">
        <v>1</v>
      </c>
    </row>
    <row r="2" spans="1:3">
      <c r="B2" s="2" t="s">
        <v>2</v>
      </c>
      <c r="C2" s="2" t="s">
        <v>70</v>
      </c>
    </row>
    <row r="3" spans="1:3">
      <c r="A3" s="3" t="s">
        <v>96</v>
      </c>
    </row>
    <row r="4" spans="1:3">
      <c r="A4" s="4" t="s">
        <v>88</v>
      </c>
      <c r="B4" s="7" t="n">
        <v>-4103000</v>
      </c>
      <c r="C4" s="7" t="n">
        <v>-788000</v>
      </c>
    </row>
    <row r="5" spans="1:3">
      <c r="A5" s="3" t="s">
        <v>97</v>
      </c>
    </row>
    <row r="6" spans="1:3">
      <c r="A6" s="4" t="s">
        <v>98</v>
      </c>
      <c r="B6" s="5" t="n">
        <v>122000</v>
      </c>
      <c r="C6" s="5" t="n">
        <v>101000</v>
      </c>
    </row>
    <row r="7" spans="1:3">
      <c r="A7" s="4" t="s">
        <v>99</v>
      </c>
      <c r="B7" s="5" t="n">
        <v>904000</v>
      </c>
      <c r="C7" s="5" t="n">
        <v>907000</v>
      </c>
    </row>
    <row r="8" spans="1:3">
      <c r="A8" s="4" t="s">
        <v>100</v>
      </c>
      <c r="B8" s="5" t="n">
        <v>107000</v>
      </c>
      <c r="C8" s="5" t="n">
        <v>0</v>
      </c>
    </row>
    <row r="9" spans="1:3">
      <c r="A9" s="4" t="s">
        <v>86</v>
      </c>
      <c r="B9" s="5" t="n">
        <v>-6000</v>
      </c>
      <c r="C9" s="5" t="n">
        <v>-2319000</v>
      </c>
    </row>
    <row r="10" spans="1:3">
      <c r="A10" s="4" t="s">
        <v>101</v>
      </c>
      <c r="B10" s="5" t="n">
        <v>-42000</v>
      </c>
      <c r="C10" s="5" t="n">
        <v>15000</v>
      </c>
    </row>
    <row r="11" spans="1:3">
      <c r="A11" s="4" t="s">
        <v>102</v>
      </c>
      <c r="B11" s="5" t="n">
        <v>0</v>
      </c>
      <c r="C11" s="5" t="n">
        <v>-13000</v>
      </c>
    </row>
    <row r="12" spans="1:3">
      <c r="A12" s="3" t="s">
        <v>103</v>
      </c>
    </row>
    <row r="13" spans="1:3">
      <c r="A13" s="4" t="s">
        <v>31</v>
      </c>
      <c r="B13" s="5" t="n">
        <v>-1158000</v>
      </c>
      <c r="C13" s="5" t="n">
        <v>-426000</v>
      </c>
    </row>
    <row r="14" spans="1:3">
      <c r="A14" s="4" t="s">
        <v>104</v>
      </c>
      <c r="B14" s="5" t="n">
        <v>0</v>
      </c>
      <c r="C14" s="5" t="n">
        <v>537000</v>
      </c>
    </row>
    <row r="15" spans="1:3">
      <c r="A15" s="4" t="s">
        <v>32</v>
      </c>
      <c r="B15" s="5" t="n">
        <v>-352000</v>
      </c>
      <c r="C15" s="5" t="n">
        <v>-188000</v>
      </c>
    </row>
    <row r="16" spans="1:3">
      <c r="A16" s="4" t="s">
        <v>33</v>
      </c>
      <c r="B16" s="5" t="n">
        <v>115000</v>
      </c>
      <c r="C16" s="5" t="n">
        <v>287000</v>
      </c>
    </row>
    <row r="17" spans="1:3">
      <c r="A17" s="4" t="s">
        <v>40</v>
      </c>
      <c r="B17" s="5" t="n">
        <v>273000</v>
      </c>
      <c r="C17" s="5" t="n">
        <v>331000</v>
      </c>
    </row>
    <row r="18" spans="1:3">
      <c r="A18" s="4" t="s">
        <v>41</v>
      </c>
      <c r="B18" s="5" t="n">
        <v>366000</v>
      </c>
      <c r="C18" s="5" t="n">
        <v>-158000</v>
      </c>
    </row>
    <row r="19" spans="1:3">
      <c r="A19" s="4" t="s">
        <v>42</v>
      </c>
      <c r="B19" s="5" t="n">
        <v>-559000</v>
      </c>
      <c r="C19" s="5" t="n">
        <v>-1295000</v>
      </c>
    </row>
    <row r="20" spans="1:3">
      <c r="A20" s="4" t="s">
        <v>105</v>
      </c>
      <c r="B20" s="5" t="n">
        <v>-4333000</v>
      </c>
      <c r="C20" s="5" t="n">
        <v>-3009000</v>
      </c>
    </row>
    <row r="21" spans="1:3">
      <c r="A21" s="3" t="s">
        <v>106</v>
      </c>
    </row>
    <row r="22" spans="1:3">
      <c r="A22" s="4" t="s">
        <v>107</v>
      </c>
      <c r="B22" s="5" t="n">
        <v>-229000</v>
      </c>
      <c r="C22" s="5" t="n">
        <v>-16000</v>
      </c>
    </row>
    <row r="23" spans="1:3">
      <c r="A23" s="4" t="s">
        <v>108</v>
      </c>
      <c r="B23" s="5" t="n">
        <v>4538000</v>
      </c>
      <c r="C23" s="5" t="n">
        <v>0</v>
      </c>
    </row>
    <row r="24" spans="1:3">
      <c r="A24" s="4" t="s">
        <v>109</v>
      </c>
      <c r="B24" s="5" t="n">
        <v>-9000</v>
      </c>
      <c r="C24" s="5" t="n">
        <v>39000</v>
      </c>
    </row>
    <row r="25" spans="1:3">
      <c r="A25" s="4" t="s">
        <v>110</v>
      </c>
      <c r="B25" s="5" t="n">
        <v>4300000</v>
      </c>
      <c r="C25" s="5" t="n">
        <v>23000</v>
      </c>
    </row>
    <row r="26" spans="1:3">
      <c r="A26" s="3" t="s">
        <v>111</v>
      </c>
    </row>
    <row r="27" spans="1:3">
      <c r="A27" s="4" t="s">
        <v>112</v>
      </c>
      <c r="B27" s="5" t="n">
        <v>2000000</v>
      </c>
      <c r="C27" s="5" t="n">
        <v>1213000</v>
      </c>
    </row>
    <row r="28" spans="1:3">
      <c r="A28" s="4" t="s">
        <v>113</v>
      </c>
      <c r="B28" s="5" t="n">
        <v>14000</v>
      </c>
      <c r="C28" s="5" t="n">
        <v>0</v>
      </c>
    </row>
    <row r="29" spans="1:3">
      <c r="A29" s="4" t="s">
        <v>114</v>
      </c>
      <c r="B29" s="5" t="n">
        <v>-87000</v>
      </c>
      <c r="C29" s="5" t="n">
        <v>-139000</v>
      </c>
    </row>
    <row r="30" spans="1:3">
      <c r="A30" s="4" t="s">
        <v>115</v>
      </c>
      <c r="B30" s="5" t="n">
        <v>1927000</v>
      </c>
      <c r="C30" s="5" t="n">
        <v>1074000</v>
      </c>
    </row>
    <row r="31" spans="1:3">
      <c r="A31" s="4" t="s">
        <v>116</v>
      </c>
      <c r="B31" s="5" t="n">
        <v>-56000</v>
      </c>
      <c r="C31" s="5" t="n">
        <v>-19000</v>
      </c>
    </row>
    <row r="32" spans="1:3">
      <c r="A32" s="4" t="s">
        <v>117</v>
      </c>
      <c r="B32" s="5" t="n">
        <v>1838000</v>
      </c>
      <c r="C32" s="5" t="n">
        <v>-1931000</v>
      </c>
    </row>
    <row r="33" spans="1:3">
      <c r="A33" s="4" t="s">
        <v>118</v>
      </c>
      <c r="B33" s="5" t="n">
        <v>6136000</v>
      </c>
      <c r="C33" s="5" t="n">
        <v>5480000</v>
      </c>
    </row>
    <row r="34" spans="1:3">
      <c r="A34" s="4" t="s">
        <v>119</v>
      </c>
      <c r="B34" s="5" t="n">
        <v>7974000</v>
      </c>
      <c r="C34" s="5" t="n">
        <v>3549000</v>
      </c>
    </row>
    <row r="35" spans="1:3">
      <c r="A35" s="3" t="s">
        <v>120</v>
      </c>
    </row>
    <row r="36" spans="1:3">
      <c r="A36" s="4" t="s">
        <v>121</v>
      </c>
      <c r="B36" s="5" t="n">
        <v>1000</v>
      </c>
      <c r="C36" s="5" t="n">
        <v>4000</v>
      </c>
    </row>
    <row r="37" spans="1:3">
      <c r="A37" s="3" t="s">
        <v>122</v>
      </c>
    </row>
    <row r="38" spans="1:3">
      <c r="A38" s="4" t="s">
        <v>123</v>
      </c>
      <c r="B38" s="7" t="n">
        <v>96000</v>
      </c>
      <c r="C3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7</v>
      </c>
      <c r="B1" s="2" t="s">
        <v>1</v>
      </c>
    </row>
    <row r="2" spans="1:2">
      <c r="B2" s="2" t="s">
        <v>2</v>
      </c>
    </row>
    <row r="3" spans="1:2">
      <c r="A3" s="3" t="s">
        <v>125</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1. Organization and Summary of </vt:lpstr>
      <vt:lpstr>2. Liquidity and Financial Cond</vt:lpstr>
      <vt:lpstr>3. Summary of Significant Accou</vt:lpstr>
      <vt:lpstr>4. Condensed Consolidated Balan</vt:lpstr>
      <vt:lpstr>5. Derivative Liabilities</vt:lpstr>
      <vt:lpstr>6. Commitments and Contingencie</vt:lpstr>
      <vt:lpstr>7. Stockholders' Equity</vt:lpstr>
      <vt:lpstr>8. Stock-Based Compensation</vt:lpstr>
      <vt:lpstr>9. Income Taxes</vt:lpstr>
      <vt:lpstr>10. Segment and Geographic Info</vt:lpstr>
      <vt:lpstr>11. Significant Customer Concen</vt:lpstr>
      <vt:lpstr>12. Subsequent Events</vt:lpstr>
      <vt:lpstr>3. Summary of Significant Acc18</vt:lpstr>
      <vt:lpstr>3. Summary of Significant Acc19</vt:lpstr>
      <vt:lpstr>4. Condensed Consolidated Bal20</vt:lpstr>
      <vt:lpstr>5. Derivative Liabilities (Tabl</vt:lpstr>
      <vt:lpstr>8. Stock-Based Compensation (Ta</vt:lpstr>
      <vt:lpstr>10. Segment and Geographic In23</vt:lpstr>
      <vt:lpstr>2. Liquidity and Financial Co24</vt:lpstr>
      <vt:lpstr>3. Summary of Significant Acc25</vt:lpstr>
      <vt:lpstr>3. Summary of Significant Acc26</vt:lpstr>
      <vt:lpstr>3. Summary of Significant Acc27</vt:lpstr>
      <vt:lpstr>4. Condensed Consolidated Bal28</vt:lpstr>
      <vt:lpstr>5. Derivative Liabilities (Deta</vt:lpstr>
      <vt:lpstr>5. Derivative Liabilities (De30</vt:lpstr>
      <vt:lpstr>6. Commitments and Contingenc31</vt:lpstr>
      <vt:lpstr>7. Stock holders' Equity (Detai</vt:lpstr>
      <vt:lpstr>8. Stock-Based Compensation (De</vt:lpstr>
      <vt:lpstr>8. Stock-Based Compensation (34</vt:lpstr>
      <vt:lpstr>8. Stock-Based Compensation (35</vt:lpstr>
      <vt:lpstr>8. Stock-Based Compensation (36</vt:lpstr>
      <vt:lpstr>10. Segment and Geographic In37</vt:lpstr>
      <vt:lpstr>10. Segment and Geographic In38</vt:lpstr>
      <vt:lpstr>10. Segment and Geographic In39</vt:lpstr>
      <vt:lpstr>11. Significant Customer Conc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6:14:45Z</dcterms:created>
  <dcterms:modified xmlns:dcterms="http://purl.org/dc/terms/" xmlns:xsi="http://www.w3.org/2001/XMLSchema-instance" xsi:type="dcterms:W3CDTF">2015-11-10T16:14:45Z</dcterms:modified>
  <dc:title xmlns:dc="http://purl.org/dc/elements/1.1/">Untitled</dc:title>
  <dc:description xmlns:dc="http://purl.org/dc/elements/1.1/"/>
  <dc:subject xmlns:dc="http://purl.org/dc/elements/1.1/"/>
  <cp:keywords/>
  <cp:category/>
</cp:coreProperties>
</file>